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Cash, cash equivalents and rest" sheetId="13" state="visible" r:id="rId13"/>
    <sheet xmlns:r="http://schemas.openxmlformats.org/officeDocument/2006/relationships" name="Flight equipment held for opera" sheetId="14" state="visible" r:id="rId14"/>
    <sheet xmlns:r="http://schemas.openxmlformats.org/officeDocument/2006/relationships" name="Investment in finance and sales"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Derivative financial instrument" sheetId="18" state="visible" r:id="rId18"/>
    <sheet xmlns:r="http://schemas.openxmlformats.org/officeDocument/2006/relationships" name="Accounts payable, accrued expen" sheetId="19" state="visible" r:id="rId19"/>
    <sheet xmlns:r="http://schemas.openxmlformats.org/officeDocument/2006/relationships" name="Accrued maintenance liability"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elling, general and administra" sheetId="23" state="visible" r:id="rId23"/>
    <sheet xmlns:r="http://schemas.openxmlformats.org/officeDocument/2006/relationships" name="Transaction-related expenses" sheetId="24" state="visible" r:id="rId24"/>
    <sheet xmlns:r="http://schemas.openxmlformats.org/officeDocument/2006/relationships" name="Other income" sheetId="25" state="visible" r:id="rId25"/>
    <sheet xmlns:r="http://schemas.openxmlformats.org/officeDocument/2006/relationships" name="Asset Impairment" sheetId="26" state="visible" r:id="rId26"/>
    <sheet xmlns:r="http://schemas.openxmlformats.org/officeDocument/2006/relationships" name="Allowance for credit losses" sheetId="27" state="visible" r:id="rId27"/>
    <sheet xmlns:r="http://schemas.openxmlformats.org/officeDocument/2006/relationships" name="Earnings per share" sheetId="28" state="visible" r:id="rId28"/>
    <sheet xmlns:r="http://schemas.openxmlformats.org/officeDocument/2006/relationships" name="Variable interest entitie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Fair value measurements" sheetId="32" state="visible" r:id="rId32"/>
    <sheet xmlns:r="http://schemas.openxmlformats.org/officeDocument/2006/relationships" name="Summary of significant accoun_2" sheetId="33" state="visible" r:id="rId33"/>
    <sheet xmlns:r="http://schemas.openxmlformats.org/officeDocument/2006/relationships" name="Cash, cash equivalents and re_2" sheetId="34" state="visible" r:id="rId34"/>
    <sheet xmlns:r="http://schemas.openxmlformats.org/officeDocument/2006/relationships" name="Flight equipment held for ope_2" sheetId="35" state="visible" r:id="rId35"/>
    <sheet xmlns:r="http://schemas.openxmlformats.org/officeDocument/2006/relationships" name="Investment in finance and sal_2" sheetId="36" state="visible" r:id="rId36"/>
    <sheet xmlns:r="http://schemas.openxmlformats.org/officeDocument/2006/relationships" name="Intangibles (Tables)" sheetId="37" state="visible" r:id="rId37"/>
    <sheet xmlns:r="http://schemas.openxmlformats.org/officeDocument/2006/relationships" name="Other assets (Tables)" sheetId="38" state="visible" r:id="rId38"/>
    <sheet xmlns:r="http://schemas.openxmlformats.org/officeDocument/2006/relationships" name="Derivative financial instrume_2" sheetId="39" state="visible" r:id="rId39"/>
    <sheet xmlns:r="http://schemas.openxmlformats.org/officeDocument/2006/relationships" name="Accounts payable, accrued exp_2" sheetId="40" state="visible" r:id="rId40"/>
    <sheet xmlns:r="http://schemas.openxmlformats.org/officeDocument/2006/relationships" name="Accrued maintenance liability (" sheetId="41" state="visible" r:id="rId41"/>
    <sheet xmlns:r="http://schemas.openxmlformats.org/officeDocument/2006/relationships" name="Debt (Tables)" sheetId="42" state="visible" r:id="rId42"/>
    <sheet xmlns:r="http://schemas.openxmlformats.org/officeDocument/2006/relationships" name="Selling, general and administ_2" sheetId="43" state="visible" r:id="rId43"/>
    <sheet xmlns:r="http://schemas.openxmlformats.org/officeDocument/2006/relationships" name="Transaction-related expenses (T" sheetId="44" state="visible" r:id="rId44"/>
    <sheet xmlns:r="http://schemas.openxmlformats.org/officeDocument/2006/relationships" name="Other income (Tables)" sheetId="45" state="visible" r:id="rId45"/>
    <sheet xmlns:r="http://schemas.openxmlformats.org/officeDocument/2006/relationships" name="Allowance for credit losses (Ta" sheetId="46" state="visible" r:id="rId46"/>
    <sheet xmlns:r="http://schemas.openxmlformats.org/officeDocument/2006/relationships" name="Earnings per share (Tables)" sheetId="47" state="visible" r:id="rId47"/>
    <sheet xmlns:r="http://schemas.openxmlformats.org/officeDocument/2006/relationships" name="Variable interest entities (Tab" sheetId="48" state="visible" r:id="rId48"/>
    <sheet xmlns:r="http://schemas.openxmlformats.org/officeDocument/2006/relationships" name="Related party transactions (Tab" sheetId="49" state="visible" r:id="rId49"/>
    <sheet xmlns:r="http://schemas.openxmlformats.org/officeDocument/2006/relationships" name="Commitments and contingencies (" sheetId="50" state="visible" r:id="rId50"/>
    <sheet xmlns:r="http://schemas.openxmlformats.org/officeDocument/2006/relationships" name="Fair value measurements (Tables" sheetId="51" state="visible" r:id="rId51"/>
    <sheet xmlns:r="http://schemas.openxmlformats.org/officeDocument/2006/relationships" name="General (Details)" sheetId="52" state="visible" r:id="rId52"/>
    <sheet xmlns:r="http://schemas.openxmlformats.org/officeDocument/2006/relationships" name="Basis of presentation (Details)" sheetId="53" state="visible" r:id="rId53"/>
    <sheet xmlns:r="http://schemas.openxmlformats.org/officeDocument/2006/relationships" name="Cash, cash equivalents and re_3" sheetId="54" state="visible" r:id="rId54"/>
    <sheet xmlns:r="http://schemas.openxmlformats.org/officeDocument/2006/relationships" name="Cash, cash equivalents and re_4" sheetId="55" state="visible" r:id="rId55"/>
    <sheet xmlns:r="http://schemas.openxmlformats.org/officeDocument/2006/relationships" name="Flight equipment held for ope_3" sheetId="56" state="visible" r:id="rId56"/>
    <sheet xmlns:r="http://schemas.openxmlformats.org/officeDocument/2006/relationships" name="Investment in finance and sal_3" sheetId="57" state="visible" r:id="rId57"/>
    <sheet xmlns:r="http://schemas.openxmlformats.org/officeDocument/2006/relationships" name="Investment in finance and sal_4" sheetId="58" state="visible" r:id="rId58"/>
    <sheet xmlns:r="http://schemas.openxmlformats.org/officeDocument/2006/relationships" name="Intangibles - Maintenance right" sheetId="59" state="visible" r:id="rId59"/>
    <sheet xmlns:r="http://schemas.openxmlformats.org/officeDocument/2006/relationships" name="Intangibles - Movements in main" sheetId="60" state="visible" r:id="rId60"/>
    <sheet xmlns:r="http://schemas.openxmlformats.org/officeDocument/2006/relationships" name="Intangibles - Other intangibles" sheetId="61" state="visible" r:id="rId61"/>
    <sheet xmlns:r="http://schemas.openxmlformats.org/officeDocument/2006/relationships" name="Intangibles - Customer relation" sheetId="62" state="visible" r:id="rId62"/>
    <sheet xmlns:r="http://schemas.openxmlformats.org/officeDocument/2006/relationships" name="Intangibles (Other intangibles," sheetId="63" state="visible" r:id="rId63"/>
    <sheet xmlns:r="http://schemas.openxmlformats.org/officeDocument/2006/relationships" name="Other assets (Details)"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Accounts payable, accrued exp_3" sheetId="69" state="visible" r:id="rId69"/>
    <sheet xmlns:r="http://schemas.openxmlformats.org/officeDocument/2006/relationships" name="Accrued maintenance liability_2" sheetId="70" state="visible" r:id="rId70"/>
    <sheet xmlns:r="http://schemas.openxmlformats.org/officeDocument/2006/relationships" name="Debt (Summary of indebtedness) " sheetId="71" state="visible" r:id="rId71"/>
    <sheet xmlns:r="http://schemas.openxmlformats.org/officeDocument/2006/relationships" name="Debt (AerCap trust &amp; AICDC note" sheetId="72" state="visible" r:id="rId72"/>
    <sheet xmlns:r="http://schemas.openxmlformats.org/officeDocument/2006/relationships" name="Debt (Revolving Credit Facility" sheetId="73" state="visible" r:id="rId73"/>
    <sheet xmlns:r="http://schemas.openxmlformats.org/officeDocument/2006/relationships" name="Debt (Bridge Credit Facility an" sheetId="74" state="visible" r:id="rId74"/>
    <sheet xmlns:r="http://schemas.openxmlformats.org/officeDocument/2006/relationships" name="Income taxes (Narrative) (Detai" sheetId="75" state="visible" r:id="rId75"/>
    <sheet xmlns:r="http://schemas.openxmlformats.org/officeDocument/2006/relationships" name="Selling, general and administ_3" sheetId="76" state="visible" r:id="rId76"/>
    <sheet xmlns:r="http://schemas.openxmlformats.org/officeDocument/2006/relationships" name="Transaction-related expenses (D" sheetId="77" state="visible" r:id="rId77"/>
    <sheet xmlns:r="http://schemas.openxmlformats.org/officeDocument/2006/relationships" name="Other income (Details)" sheetId="78" state="visible" r:id="rId78"/>
    <sheet xmlns:r="http://schemas.openxmlformats.org/officeDocument/2006/relationships" name="Asset Impairment (Details)" sheetId="79" state="visible" r:id="rId79"/>
    <sheet xmlns:r="http://schemas.openxmlformats.org/officeDocument/2006/relationships" name="Allowance for credit losses (De" sheetId="80" state="visible" r:id="rId80"/>
    <sheet xmlns:r="http://schemas.openxmlformats.org/officeDocument/2006/relationships" name="Earnings per share (Narrative) " sheetId="81" state="visible" r:id="rId81"/>
    <sheet xmlns:r="http://schemas.openxmlformats.org/officeDocument/2006/relationships" name="Earnings per share (Computation" sheetId="82" state="visible" r:id="rId82"/>
    <sheet xmlns:r="http://schemas.openxmlformats.org/officeDocument/2006/relationships" name="Earnings per share (Computati_2" sheetId="83" state="visible" r:id="rId83"/>
    <sheet xmlns:r="http://schemas.openxmlformats.org/officeDocument/2006/relationships" name="Variable interest entities (Nar" sheetId="84" state="visible" r:id="rId84"/>
    <sheet xmlns:r="http://schemas.openxmlformats.org/officeDocument/2006/relationships" name="Variable interest entities (Max" sheetId="85" state="visible" r:id="rId85"/>
    <sheet xmlns:r="http://schemas.openxmlformats.org/officeDocument/2006/relationships" name="Related party transactions (Det"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Fair value measurements (Financ" sheetId="89" state="visible" r:id="rId89"/>
    <sheet xmlns:r="http://schemas.openxmlformats.org/officeDocument/2006/relationships" name="Fair value measurements (Carryi"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AERCAP HOLDINGS N.V.</t>
        </is>
      </c>
    </row>
    <row r="6">
      <c r="A6" s="4" t="inlineStr">
        <is>
          <t>Amendment Flag</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Entity Central Index Key</t>
        </is>
      </c>
      <c r="B10" s="4" t="inlineStr">
        <is>
          <t>000137878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General The Company AerCap Holdings N.V., together with its subsidiaries (“AerCap,” “we,” “us” or the “Company”), is the global leader in aircraft leasing. Our ordinary shares are listed on the New York Stock Exchange under the ticker symbol AER. Our headquarters is located in Dublin, and we have offices in Shannon, Los Angeles, Singapore, Amsterdam, Shanghai and Abu Dhabi. We also have representative offices at the world’s largest aircraft manufacturers, The Boeing Company (“Boeing”) in Seattle and Airbus S.A.S. (“Airbus”) in Toulouse. The Condensed Consolidated Financial Statements presented herein include the accounts of AerCap Holdings N.V. and its subsidiaries. AerCap Holdings N.V. was incorporated in the Netherlands as a public limited liability company ( “naamloze vennootschap” or “N.V.” ) on July 10, 2006. On March 10, 2021, AerCap announced that it had entered into a definitive agreement with General Electric (“GE”) (NYSE: GE) pursuant to which AerCap will acquire 100% of GE Capital Aviation Services (“GECAS”), a wholly-owned subsidiary of GE (the “GECAS Transaction”). Under the terms of the agreement, GE will receive 111.5 million newly issued AerCap shares, approximately $24 billion of cash and $1 billion of AerCap subordinated notes, senior notes or cash. The GECAS Transaction is expected to close in the fourth quarter of 2021, subject to receipt of necessary regulatory approvals and satisfaction of other customary closing conditions. Upon completion of the transaction, GE is expected to own approximately 46% of the combined company and will be entitled to nominate two directors to the AerCap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Basis of presentation General Our Condensed Consolidated Financial Statements are presented in accordance with Accounting Principles Generally Accepted in the United States of America (“U.S. GAAP”). We consolidate all companies in which we have direct and indirect legal or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20, filed with the SEC on March 2, 2021. The results of operations for the three and six months ended June 30, 2021 are not necessarily indicative of those for a full fiscal year. Due to rounding, numbers presented throughout this document may not add up precisely to the totals provided and percentages may not precisely reflect the absolute figur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lease and sales type-leases, investments, trade and notes receivables, deferred income tax assets and accruals and reserves. Actual results may differ from our estimates under different conditions, sometimes materially. Reportable segments We manage our business and analyze and report our results of operations on the basis of one business segment: leasing, financing, sales and management of commercial aircraft and engi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Our significant accounting policies are described in our Annual Report on Form 20-F for the year ended December 31, 2020, filed with the SEC on March 2, 2021. Future application of accounting standards: Reference Rate Reform In March 2020, the FASB issued ASU 2020-04, Reference Rate Reform (Topic 848) Facilitation of the Effects of Reference Rate Reform on Financial Reporting (“ASC 848”). ASC 848 provides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The amendments in this ASU are effective from March 12, 2020 through December 31, 2022 and can be adopted prospectively for any interim period that includes or is subsequent to March 12, 2020. We have not adopted ASC 848 for this interim period and are currently evaluating the adoption impact the standard may have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 xml:space="preserve">Cash, cash equivalents and restricted cash Our restricted cash balance was $190.4 million and $246.5 million as of June 30, 2021 and December 31, 2020, respectively, and was primarily related to our Export Credit Agency (“ECA”) financings and Export-Import Bank of the United States (“Ex-Im”) financings, our AerFunding revolving credit facility, our Brazilian Development Bank (“BNDES”) financing and other debt. See Note 12— Debt . The following is a reconciliation of cash, cash equivalents and restricted cash as of June 30, 2021, December 31, 2020 and June 30, 2020: June 30, 2021 December 31, 2020 June 30, 2020 Cash and cash equivalents $ 1,402,918 $ 1,248,772 $ 2,382,655 Restricted cash 190,447 246,518 260,466 Total cash, cash equivalents and restricted cash $ 1,593,365 $ 1,495,290 $ 2,643,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light equipment held for operating leases, net</t>
        </is>
      </c>
      <c r="B1" s="2" t="inlineStr">
        <is>
          <t>6 Months Ended</t>
        </is>
      </c>
    </row>
    <row r="2">
      <c r="B2" s="2" t="inlineStr">
        <is>
          <t>Jun. 30, 2021</t>
        </is>
      </c>
    </row>
    <row r="3">
      <c r="A3" s="3" t="inlineStr">
        <is>
          <t>Property Subject to or Available for Operating Lease, Net [Abstract]</t>
        </is>
      </c>
    </row>
    <row r="4">
      <c r="A4" s="4" t="inlineStr">
        <is>
          <t>Flight equipment held for operating leases, net</t>
        </is>
      </c>
      <c r="B4" s="4" t="inlineStr">
        <is>
          <t>Flight equipment held for operating leases, net Movements in flight equipment held for operating leases during the six months ended June 30, 2021 and 2020 were as follows: Six Months Ended June 30, 2021 2020 Net book value at beginning of period $ 35,156,450 $ 35,870,781 Additions 785,047 584,229 Depreciation (776,414) (814,933) Disposals and transfers to held for sale (330,940) (163,156) Transfers to investment in finance and sales-type leases, net (19,890) (38,707) Impairment (Note 17) (73,386) (81,886) Net book value at end of period $ 34,740,867 $ 35,356,328 Accumulated depreciation and impairment as of June 30, 2021 and 2020 $ (10,335,040) $ (8,229,9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finance and sales-type leases, net</t>
        </is>
      </c>
      <c r="B1" s="2" t="inlineStr">
        <is>
          <t>6 Months Ended</t>
        </is>
      </c>
    </row>
    <row r="2">
      <c r="B2" s="2" t="inlineStr">
        <is>
          <t>Jun. 30, 2021</t>
        </is>
      </c>
    </row>
    <row r="3">
      <c r="A3" s="3" t="inlineStr">
        <is>
          <t>Flight Equipment, Net [Abstract]</t>
        </is>
      </c>
    </row>
    <row r="4">
      <c r="A4" s="4" t="inlineStr">
        <is>
          <t>Investment in finance and sales-type leases, net</t>
        </is>
      </c>
      <c r="B4" s="4" t="inlineStr">
        <is>
          <t xml:space="preserve">Investment in finance and sales-type leases, net Components of investment in finance and sales-type leases, net as of June 30, 2021 and December 31, 2020 were as follows: June 30, 2021 December 31, 2020 Future minimum lease payments to be received $ 560,235 $ 608,950 Estimated residual values of leased flight equipment 574,383 589,872 Less: Unearned income (219,277) (260,708) Allowance for credit losses (Note 18) (56,188) (59,663) $ 859,153 $ 878,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1</t>
        </is>
      </c>
    </row>
    <row r="3">
      <c r="A3" s="3" t="inlineStr">
        <is>
          <t>Goodwill and Intangible Assets Disclosure [Abstract]</t>
        </is>
      </c>
    </row>
    <row r="4">
      <c r="A4" s="4" t="inlineStr">
        <is>
          <t>Intangibles</t>
        </is>
      </c>
      <c r="B4" s="4" t="inlineStr">
        <is>
          <t>Intangibles Maintenance rights and lease premium, net Maintenance rights and lease premium, net consisted of the following as of June 30, 2021 and December 31, 2020: June 30, 2021 December 31, 2020 Maintenance rights $ 610,252 $ 642,825 Lease premium, net 3,919 7,089 $ 614,171 $ 649,914 Movements in maintenance rights during the six months ended June 30, 2021 and 2020 were as follows: Six Months Ended June 30, 2021 2020 Maintenance rights at beginning of period $ 642,825 $ 794,798 EOL and MR contract maintenance rights expense (6,170) (28,078) MR contract maintenance rights write-off due to maintenance liability release (7,340) (1,841) EOL contract maintenance rights write-off due to cash receipt (16,701) (35,346) EOL and MR contract maintenance rights write-off due to sale of aircraft (2,362) (1,860) Maintenance rights at end of period $ 610,252 $ 727,673 Other intangibles Other intangibles consisted of the following as of June 30, 2021 and December 31, 2020: June 30, 2021 December 31, 2020 Customer relationships, net $ 209,001 $ 219,589 Contractual vendor intangible assets 5,045 5,045 $ 214,046 $ 224,634 The following tables present details of customer relationships and related accumulated amortization as of June 30, 2021 and December 31, 2020: June 30, 2021 Gross carrying amount Accumulated Net carrying amount Customer relationships $ 360,000 $ (150,999) $ 209,001 December 31, 2020 Gross carrying amount Accumulated Net carrying amount Customer relationships $ 360,000 $ (140,411) $ 219,589 During the three months ended June 30, 2021 and 2020, we recorded amortization expense for customer relationships of $5.3 million. During the six months ended June 30, 2021 and 2020, we recorded amortization expense for customer relationships of $10.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Other assets Other assets consisted of the following as of June 30, 2021 and December 31, 2020: June 30, 2021 December 31, 2020 Notes receivable, net of allowance for credit losses (a) (b) $ 517,302 $ 529,172 Straight-line rents, prepaid expenses and other 206,807 125,541 Lease incentives 163,100 177,028 Debt issuance costs 144,414 (c) 20,722 Investments 129,512 138,065 Operating lease right of use assets 35,110 40,603 Other tangible fixed assets 21,105 22,512 Derivative assets (Note 9) 10,383 3,303 Other receivables 374,932 (d) 172,488 $ 1,602,665 $ 1,229,434 (a) Notes receivable as of June 30, 2021 and December 31, 2020 included $463 million and $490 million, respectively, related to agreements we have executed with customers to reschedule certain lease payments under our leases that are due at the reporting dates. Notes receivable as of June 30, 2021 and December 31, 2020 also included $54 million and $39 million, respectively, related to aircraft sale transactions. (b) As of June 30, 2021 and December 31, 2020, we had a $28 million and $7 million, respectively, allowance for credit losses on notes receivable. Please refer to Note 18— Allowance for credit losses for further details. (c) Debt issuance costs as of June 30, 2021 included $130 million related to fees associated with the bridge financing for the GECAS Transaction. (d) Other receivables as of June 30, 2021 included $186 million related to proceeds from unsecured claims that were received in Jul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We have entered into interest rate derivatives to hedge the current and future interest rate payments on our variable rate debt. These derivative financial instruments can include interest rate swaps, caps, floors, options and forward contracts. As of June 30, 2021, we had interest rate caps and swaps outstanding, with underlying variable benchmark interest rates ranging from one to six-month U.S. dollar LIBOR. Some of our agreements with derivative counterparties require a two-way cash collateralization of derivative fair values. We had not advanced any cash collateral to counterparties as of June 30, 2021 or December 31, 2020.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material losses to date. Our derivative assets are recorded in other assets and our derivative liabilities are recorded in accounts payable, accrued expenses and other liabilities in our Condensed Consolidated Balance Sheets. The following tables present notional amounts and fair values of derivatives outstanding as of June 30, 2021 and December 31, 2020: June 30, 2021 December 31, 2020 Notional amount (a) Fair value Notional amount (a) Fair value Derivative assets not designated as accounting hedges: Interest rate caps $ 2,918,000 $ 8,727 $ 3,022,000 $ 2,790 Derivative assets designated as accounting cash flow hedges: Interest rate swaps $ — $ — $ — $ — Interest rate caps 475,000 1,656 475,000 513 Total derivative assets $ 10,383 $ 3,303 (a) The notional amount is excluded for caps and swaps which are not yet effective. June 30, 2021 December 31, 2020 Notional amount (a) Fair value Notional amount (a) Fair value Derivative liabilities not designated as cash flow hedges: Interest rate swaps $ 400,000 $ 11,181 $ 400,000 $ 14,933 Derivative liabilities designated as accounting cash flow hedges: Interest rate swaps $ 2,966,000 $ 112,427 $ 3,331,000 $ 152,370 Total derivative liabilities $ 123,608 $ 167,303 (a) The notional amount is excluded for caps and swaps which are not yet effective. We recorded the following in other comprehensive income (loss) related to derivative financial instruments for the three and six months ended June 30, 2021 and 2020: Three Months Ended June 30, Six Months Ended June 30, 2021 2020 2021 2020 Gain (Loss) Effective portion of change in fair market value of derivatives designated as accounting cash flow hedges: Interest rate swaps $ 17,656 $ (5,904) $ 39,943 $ (93,682) Interest rate caps (323) (456) 1,142 (5,243) Derivative premium and amortization 861 — 1,626 — Income tax effect (2,274) 795 (5,339) 12,366 Net gain (loss) on derivatives, net of tax $ 15,920 $ (5,565) $ 37,372 $ (86,559) We expect to reclassify approximately $63 million from accumulated other comprehensive income (loss) (“AOCI”) as an increase in interest expense in our Condensed Consolidated Income Statements over the next 12 months. The following table presents the effect of derivatives recorded as reductions to or (increases) in interest expense in our Condensed Consolidated Income Statements for the three and six months ended June 30, 2021 and 2020: Three Months Ended June 30, Six Months Ended June 30, 2021 2020 2021 2020 Gain (Loss) Derivatives not designated as accounting hedges: Interest rate caps and swaps $ (62) $ (2,104) $ 9,689 $ (14,654) Reclassification to Condensed Consolidated Income Statements: Reclassification of amounts previously recorded within AOCI (16,513) (9,618) (37,810) (15,081) Loss recognized in interest expense $ (16,575) $ (11,722) $ (28,121) $ (29,7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1</t>
        </is>
      </c>
    </row>
    <row r="3">
      <c r="A3" s="3" t="inlineStr">
        <is>
          <t>Payables and Accruals [Abstract]</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June 30, 2021 and December 31, 2020: June 30, 2021 December 31, 2020 Deferred revenue $ 306,250 $ 399,820 Accrued interest 289,621 270,576 Accounts payable and accrued expenses 281,255 222,203 Derivative liabilities (Note 9) 123,608 167,303 Operating lease liabilities 41,685 49,423 $ 1,042,419 $ 1,109,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Assets</t>
        </is>
      </c>
    </row>
    <row r="3">
      <c r="A3" s="4" t="inlineStr">
        <is>
          <t>Cash and cash equivalents</t>
        </is>
      </c>
      <c r="B3" s="5" t="n">
        <v>1402918</v>
      </c>
      <c r="C3" s="5" t="n">
        <v>1248772</v>
      </c>
    </row>
    <row r="4">
      <c r="A4" s="4" t="inlineStr">
        <is>
          <t>Restricted cash</t>
        </is>
      </c>
      <c r="B4" s="6" t="n">
        <v>190447</v>
      </c>
      <c r="C4" s="6" t="n">
        <v>246518</v>
      </c>
    </row>
    <row r="5">
      <c r="A5" s="4" t="inlineStr">
        <is>
          <t>Trade receivables</t>
        </is>
      </c>
      <c r="B5" s="6" t="n">
        <v>150431</v>
      </c>
      <c r="C5" s="6" t="n">
        <v>170675</v>
      </c>
    </row>
    <row r="6">
      <c r="A6" s="4" t="inlineStr">
        <is>
          <t>Flight equipment held for operating leases, net</t>
        </is>
      </c>
      <c r="B6" s="6" t="n">
        <v>34740867</v>
      </c>
      <c r="C6" s="6" t="n">
        <v>35156450</v>
      </c>
    </row>
    <row r="7">
      <c r="A7" s="4" t="inlineStr">
        <is>
          <t>Investment in finance and sales-type leases, net</t>
        </is>
      </c>
      <c r="B7" s="6" t="n">
        <v>859153</v>
      </c>
      <c r="C7" s="6" t="n">
        <v>878451</v>
      </c>
    </row>
    <row r="8">
      <c r="A8" s="4" t="inlineStr">
        <is>
          <t>Flight equipment held for sale</t>
        </is>
      </c>
      <c r="B8" s="6" t="n">
        <v>51441</v>
      </c>
      <c r="C8" s="6" t="n">
        <v>0</v>
      </c>
    </row>
    <row r="9">
      <c r="A9" s="4" t="inlineStr">
        <is>
          <t>Prepayments on flight equipment</t>
        </is>
      </c>
      <c r="B9" s="6" t="n">
        <v>1871816</v>
      </c>
      <c r="C9" s="6" t="n">
        <v>2111659</v>
      </c>
    </row>
    <row r="10">
      <c r="A10" s="4" t="inlineStr">
        <is>
          <t>Maintenance rights and lease premium, net</t>
        </is>
      </c>
      <c r="B10" s="6" t="n">
        <v>614171</v>
      </c>
      <c r="C10" s="6" t="n">
        <v>649914</v>
      </c>
    </row>
    <row r="11">
      <c r="A11" s="4" t="inlineStr">
        <is>
          <t>Other intangibles, net</t>
        </is>
      </c>
      <c r="B11" s="6" t="n">
        <v>214046</v>
      </c>
      <c r="C11" s="6" t="n">
        <v>224634</v>
      </c>
    </row>
    <row r="12">
      <c r="A12" s="4" t="inlineStr">
        <is>
          <t>Deferred income tax assets</t>
        </is>
      </c>
      <c r="B12" s="6" t="n">
        <v>126138</v>
      </c>
      <c r="C12" s="6" t="n">
        <v>131532</v>
      </c>
    </row>
    <row r="13">
      <c r="A13" s="4" t="inlineStr">
        <is>
          <t>Other assets</t>
        </is>
      </c>
      <c r="B13" s="6" t="n">
        <v>1602665</v>
      </c>
      <c r="C13" s="6" t="n">
        <v>1229434</v>
      </c>
    </row>
    <row r="14">
      <c r="A14" s="4" t="inlineStr">
        <is>
          <t>Total Assets</t>
        </is>
      </c>
      <c r="B14" s="6" t="n">
        <v>41824093</v>
      </c>
      <c r="C14" s="6" t="n">
        <v>42048039</v>
      </c>
    </row>
    <row r="15">
      <c r="A15" s="3" t="inlineStr">
        <is>
          <t>Liabilities and Equity</t>
        </is>
      </c>
    </row>
    <row r="16">
      <c r="A16" s="4" t="inlineStr">
        <is>
          <t>Accounts payable, accrued expenses and other liabilities</t>
        </is>
      </c>
      <c r="B16" s="6" t="n">
        <v>1042419</v>
      </c>
      <c r="C16" s="6" t="n">
        <v>1109325</v>
      </c>
    </row>
    <row r="17">
      <c r="A17" s="4" t="inlineStr">
        <is>
          <t>Accrued maintenance liability</t>
        </is>
      </c>
      <c r="B17" s="6" t="n">
        <v>1648197</v>
      </c>
      <c r="C17" s="6" t="n">
        <v>1750395</v>
      </c>
    </row>
    <row r="18">
      <c r="A18" s="4" t="inlineStr">
        <is>
          <t>Lessee deposit liability</t>
        </is>
      </c>
      <c r="B18" s="6" t="n">
        <v>587335</v>
      </c>
      <c r="C18" s="6" t="n">
        <v>600321</v>
      </c>
    </row>
    <row r="19">
      <c r="A19" s="4" t="inlineStr">
        <is>
          <t>Debt</t>
        </is>
      </c>
      <c r="B19" s="6" t="n">
        <v>28098620</v>
      </c>
      <c r="C19" s="6" t="n">
        <v>28742081</v>
      </c>
    </row>
    <row r="20">
      <c r="A20" s="4" t="inlineStr">
        <is>
          <t>Deferred income tax liabilities</t>
        </is>
      </c>
      <c r="B20" s="6" t="n">
        <v>996023</v>
      </c>
      <c r="C20" s="6" t="n">
        <v>913431</v>
      </c>
    </row>
    <row r="21">
      <c r="A21" s="4" t="inlineStr">
        <is>
          <t>Commitments and contingencies</t>
        </is>
      </c>
      <c r="B21" s="4" t="inlineStr">
        <is>
          <t xml:space="preserve"> </t>
        </is>
      </c>
      <c r="C21" s="4" t="inlineStr">
        <is>
          <t xml:space="preserve"> </t>
        </is>
      </c>
    </row>
    <row r="22">
      <c r="A22" s="4" t="inlineStr">
        <is>
          <t>Total Liabilities</t>
        </is>
      </c>
      <c r="B22" s="6" t="n">
        <v>32372594</v>
      </c>
      <c r="C22" s="6" t="n">
        <v>33115553</v>
      </c>
    </row>
    <row r="23">
      <c r="A23" s="4" t="inlineStr">
        <is>
          <t>Ordinary share capital, €0.01 par value, 450,000,000 and 350,000,000 ordinary shares authorized as of June 30, 2021 and December 31, 2020, respectively; 138,847,345 and 138,847,345 ordinary shares issued and 133,378,888 and 130,398,538 ordinary shares outstanding (including 5,254,512 and 2,552,346 shares of unvested restricted stock) as of June 30, 2021 and December 31, 2020, respectively</t>
        </is>
      </c>
      <c r="B23" s="6" t="n">
        <v>1721</v>
      </c>
      <c r="C23" s="6" t="n">
        <v>1721</v>
      </c>
    </row>
    <row r="24">
      <c r="A24" s="4" t="inlineStr">
        <is>
          <t>Additional paid-in capital</t>
        </is>
      </c>
      <c r="B24" s="6" t="n">
        <v>1924771</v>
      </c>
      <c r="C24" s="6" t="n">
        <v>2078125</v>
      </c>
    </row>
    <row r="25">
      <c r="A25" s="4" t="inlineStr">
        <is>
          <t>Treasury shares, at cost (5,468,457 and 8,448,807 ordinary shares as of June 30, 2021 and December 31, 2020, respectively)</t>
        </is>
      </c>
      <c r="B25" s="6" t="n">
        <v>-313952</v>
      </c>
      <c r="C25" s="6" t="n">
        <v>-459994</v>
      </c>
    </row>
    <row r="26">
      <c r="A26" s="4" t="inlineStr">
        <is>
          <t>Accumulated other comprehensive loss</t>
        </is>
      </c>
      <c r="B26" s="6" t="n">
        <v>-117713</v>
      </c>
      <c r="C26" s="6" t="n">
        <v>-155085</v>
      </c>
    </row>
    <row r="27">
      <c r="A27" s="4" t="inlineStr">
        <is>
          <t>Accumulated retained earnings</t>
        </is>
      </c>
      <c r="B27" s="6" t="n">
        <v>7888710</v>
      </c>
      <c r="C27" s="6" t="n">
        <v>7399703</v>
      </c>
    </row>
    <row r="28">
      <c r="A28" s="4" t="inlineStr">
        <is>
          <t>Total AerCap Holdings N.V. shareholders’ equity</t>
        </is>
      </c>
      <c r="B28" s="6" t="n">
        <v>9383537</v>
      </c>
      <c r="C28" s="6" t="n">
        <v>8864470</v>
      </c>
    </row>
    <row r="29">
      <c r="A29" s="4" t="inlineStr">
        <is>
          <t>Non-controlling interest</t>
        </is>
      </c>
      <c r="B29" s="6" t="n">
        <v>67962</v>
      </c>
      <c r="C29" s="6" t="n">
        <v>68016</v>
      </c>
    </row>
    <row r="30">
      <c r="A30" s="4" t="inlineStr">
        <is>
          <t>Total Equity</t>
        </is>
      </c>
      <c r="B30" s="6" t="n">
        <v>9451499</v>
      </c>
      <c r="C30" s="6" t="n">
        <v>8932486</v>
      </c>
    </row>
    <row r="31">
      <c r="A31" s="4" t="inlineStr">
        <is>
          <t>Total Liabilities and Equity</t>
        </is>
      </c>
      <c r="B31" s="6" t="n">
        <v>41824093</v>
      </c>
      <c r="C31" s="6" t="n">
        <v>42048039</v>
      </c>
    </row>
    <row r="32">
      <c r="A32" s="4" t="inlineStr">
        <is>
          <t>Variable Interest Entity, Primary Beneficiary</t>
        </is>
      </c>
    </row>
    <row r="33">
      <c r="A33" s="3" t="inlineStr">
        <is>
          <t>Assets</t>
        </is>
      </c>
    </row>
    <row r="34">
      <c r="A34" s="4" t="inlineStr">
        <is>
          <t>Restricted cash</t>
        </is>
      </c>
      <c r="B34" s="6" t="n">
        <v>112709</v>
      </c>
      <c r="C34" s="6" t="n">
        <v>163596</v>
      </c>
    </row>
    <row r="35">
      <c r="A35" s="4" t="inlineStr">
        <is>
          <t>Flight equipment held for operating leases, net</t>
        </is>
      </c>
      <c r="B35" s="6" t="n">
        <v>4067704</v>
      </c>
      <c r="C35" s="6" t="n">
        <v>4339176</v>
      </c>
    </row>
    <row r="36">
      <c r="A36" s="4" t="inlineStr">
        <is>
          <t>Other assets</t>
        </is>
      </c>
      <c r="B36" s="6" t="n">
        <v>123971</v>
      </c>
      <c r="C36" s="6" t="n">
        <v>97417</v>
      </c>
    </row>
    <row r="37">
      <c r="A37" s="3" t="inlineStr">
        <is>
          <t>Liabilities and Equity</t>
        </is>
      </c>
    </row>
    <row r="38">
      <c r="A38" s="4" t="inlineStr">
        <is>
          <t>Accounts payable, accrued expenses and other liabilities</t>
        </is>
      </c>
      <c r="B38" s="6" t="n">
        <v>99023</v>
      </c>
      <c r="C38" s="6" t="n">
        <v>109606</v>
      </c>
    </row>
    <row r="39">
      <c r="A39" s="4" t="inlineStr">
        <is>
          <t>Accrued maintenance liability</t>
        </is>
      </c>
      <c r="B39" s="6" t="n">
        <v>129582</v>
      </c>
      <c r="C39" s="6" t="n">
        <v>115079</v>
      </c>
    </row>
    <row r="40">
      <c r="A40" s="4" t="inlineStr">
        <is>
          <t>Debt</t>
        </is>
      </c>
      <c r="B40" s="5" t="n">
        <v>1622837</v>
      </c>
      <c r="C40" s="5" t="n">
        <v>2454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maintenance liability</t>
        </is>
      </c>
      <c r="B1" s="2" t="inlineStr">
        <is>
          <t>6 Months Ended</t>
        </is>
      </c>
    </row>
    <row r="2">
      <c r="B2" s="2" t="inlineStr">
        <is>
          <t>Jun. 30, 2021</t>
        </is>
      </c>
    </row>
    <row r="3">
      <c r="A3" s="3" t="inlineStr">
        <is>
          <t>Accrued Maintenance Liability [Abstract]</t>
        </is>
      </c>
    </row>
    <row r="4">
      <c r="A4" s="4" t="inlineStr">
        <is>
          <t>Accrued maintenance liability</t>
        </is>
      </c>
      <c r="B4" s="4" t="inlineStr">
        <is>
          <t xml:space="preserve">Accrued maintenance liability Movements in accrued maintenance liability during the six months ended June 30, 2021 and 2020 were as follows: Six Months Ended June 30, 2021 2020 Accrued maintenance liability at beginning of period $ 1,750,395 $ 2,190,159 Maintenance payments received 163,280 194,779 Maintenance payments returned (91,957) (208,630) Release to income upon sale (13,587) (86,592) Release to income other than upon sale (140,047) (224,207) Lessor contribution, top-ups and other (19,887) 65,365 Accrued maintenance liability at end of period $ 1,648,197 $ 1,930,8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s of June 30, 2021, the principal amount of our outstanding indebtedness totaled $28.3 billion, which excluded fair value adjustments of $11.4 million and debt issuance costs, debt discounts and debt premium of $203.7 million, and our undrawn lines of credit and other available secured debt were approximately $6.1 billion, availability of which is subject to certain conditions, including compliance with certain financial covenants. As of June 30, 2021, we remained in compliance with the financial covenants across our various debt obligations. The following table provides a summary of our indebtedness as of June 30, 2021 and December 31, 2020: June 30, 2021 December 31, 2020 Debt obligation Collateral (Number of Commitment Undrawn amounts Amount outstanding Weighted average interest rate (a) Maturity Amount outstanding Unsecured ILFC Legacy Notes $ 1,034,274 $ — $ 1,034,274 6.63 % 2022 $ 1,198,888 AerCap Trust (b) &amp; AICDC (c) Notes 13,253,097 — 13,253,097 4.07 % 2021-2028 12,797,126 Asia Revolving Credit Facility 950,000 950,000 — — 2022 — Citi Revolving Credit Facility 4,000,000 4,000,000 — — 2024 — Other unsecured debt 1,717,125 — 1,717,125 1.93 % 2022-2023 1,759,000 Fair value adjustment 13,038 21,716 TOTAL UNSECURED $ 20,954,496 $ 4,950,000 $ 16,017,534 $ 15,776,730 Secured Export credit facilities (d) 33 1,256,251 — 1,256,251 2.06 % 2023-2033 1,023,912 Institutional secured term loans &amp; secured portfolio loans 184 6,710,679 — 6,710,679 2.59 % 2022-2032 6,989,633 AerFunding Revolving Credit Facility 36 2,075,000 779,045 1,295,955 2.83 % 2025 2,074,881 Other secured debt 23 1,057,786 327,772 730,014 3.22 % 2021-2039 778,273 Fair value adjustment (1,406) (1,827) TOTAL SECURED $ 11,099,716 $ 1,106,817 $ 9,991,493 $ 10,864,872 Subordinated Subordinated Notes 2,250,000 — 2,250,000 5.07 % 2025-2079 2,250,000 Subordinated debt issued by joint ventures 43,521 — 43,521 — 2023-2026 43,521 Fair value adjustment (217) (219) TOTAL SUBORDINATED $ 2,293,521 $ — $ 2,293,304 $ 2,293,302 Debt issuance costs, debt discounts and debt premium (203,711) (192,823) 276 $ 34,347,733 $ 6,056,817 $ 28,098,620 $ 28,742,081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alternatives. (b) AerCap Global Aviation Trust, a Delaware Statutory Trust (“AerCap Trust”). (c) AerCap Ireland Capital Designated Activity Company, a designated activity company with limited liability incorporated under the laws of Ireland (“AICDC”). (d) An additional $0.8 billion of commitment has been approved by the Export Credit Agencies, subject to customary conditions at drawdown. Additional details of the principal terms of our indebtedness can be found in our Annual Report on Form 20-F for the year ended December 31, 2020, filed with the SEC on March 2, 2021. The material changes to our indebtedness since the filing of that report, except for scheduled repayments, are described below. AerCap Trust &amp; AICDC Notes and ILFC Legacy Notes In January 2021, AerCap Trust and AICDC co-issued $1.0 billion aggregate principal amount of 1.75% Senior Notes due 2026 (“January Notes Offering”). The proceeds from the January Notes Offering will be used for general corporate purposes. In February 2021, AerCap Trust and AICDC repurchased and retired $544.0 million aggregate principal amount of 4.50% Senior Notes due 2021 for an aggregate total consideration of approximately $555.4 million. Revolving Credit Facility On March 30, 2021, AerCap and AICDC entered into a $4.35 billion unsecured revolving credit agreement (the “Revolving Credit Facility”) with a syndicate of lenders and Citibank N.A., as administrative agent, and a maturity of the earlier of September 30, 2025 and the date that is four years after the closing of the GECAS Transaction. The obligations under the Revolving Credit Facility are guaranteed by AerCap and certain of its subsidiaries. Availability of borrowings under the Revolving Credit Facility is subject to the closing of the GECAS Transaction. The Revolving Credit Facility contains covenants customary for unsecured financings of this type that will apply from and after the closing of the GECAS Transaction, including financial covenants that require us to maintain compliance with a maximum ratio of consolidated indebtedness to shareholders’ equity, a minimum fixed charge coverage ratio and a maximum ratio of unencumbered assets to certain financial indebtedness. The Revolving Credit Facility also contain covenants that will apply from and after the closing of the GECAS Transaction that, among other things, restrict, subject to certain exceptions, the ability of AerCap to sell assets, make certain restricted payments and incur certain liens. Bridge Credit Facility and Term Loan Credit Facility On March 30, 2021, AerCap and AICDC entered into a $19.0 billion 364-day unsecured Bridge Credit Agreement (the “Bridge Credit Facility”) and a $5.0 billion twelve-month Term Loan Credit Agreement (together with the Bridge Credit Facility, the “GECAS Transaction Financings”), each with a syndicate of lenders and Citibank, N.A., as administrative agent. Commitment costs relating to the GECAS Transaction Financings are capitalized and included in other assets. Please refer to Note 8— Other assets. The amortization of commitment costs is included in transaction-related expenses. Please refer to Note 15— Transaction-related expenses. The obligations under each of the GECAS Transaction Financings are guaranteed by AerCap and certain of its subsidiaries. The proceeds from the GECAS Transaction Financings will be used to finance the GECAS Transaction, unless alternative debt financing is obtained prior to closing of the GECAS Transaction. As of June 30, 2021 there were no loans outstanding under the GECAS Transaction Financings. In addition to the satisfaction of other customary conditions precedent, the availability of loans under the GECAS Transaction Financings is subject to the closing of the GECAS Transaction. The GECAS Transaction Financings contain covenants customary for unsecured financings of this type that will apply from and after the closing of the GECAS Transaction, including financial covenants that require us to maintain compliance with a maximum ratio of consolidated indebtedness to shareholders’ equity, a minimum fixed charge coverage ratio and a maximum ratio of unencumbered assets to certain financial indebtedness. The GECAS Transaction Financings also contain covenants that will apply from and after the closing of the GECAS Transaction that, among other things, restrict, subject to certain exceptions, the ability of AerCap to sell assets, make certain restricted payments and incur certain lie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effective tax rate was 14% and 14.5% and for the three and six months ended June 30, 2021, respectively, and 13.5% for the three and six months ended June 30, 2020. Our effective tax rate in any period can be impacted by revisions to the estimated full year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6 Months Ended</t>
        </is>
      </c>
    </row>
    <row r="2">
      <c r="B2" s="2" t="inlineStr">
        <is>
          <t>Jun. 30, 2021</t>
        </is>
      </c>
    </row>
    <row r="3">
      <c r="A3" s="3" t="inlineStr">
        <is>
          <t>Selling, General and Administrative Expense [Abstract]</t>
        </is>
      </c>
    </row>
    <row r="4">
      <c r="A4" s="4" t="inlineStr">
        <is>
          <t>Selling, general and administrative expenses</t>
        </is>
      </c>
      <c r="B4" s="4" t="inlineStr">
        <is>
          <t xml:space="preserve">Selling, general and administrative expenses Selling, general and administrative expenses consisted of the following for the three and six months ended June 30, 2021 and 2020: Three Months Ended June 30, Six Months Ended June 30, 2021 2020 2021 2020 Personnel expenses $ 27,081 $ 22,461 $ 53,336 $ 49,382 Share-based compensation 26,060 14,752 41,986 32,509 Professional services 7,674 5,814 14,242 11,503 Office expenses 3,726 3,082 6,948 6,482 Travel expenses 1,054 1,487 1,656 5,280 Other expenses 7,476 5,317 12,254 12,341 $ 73,071 $ 52,913 $ 130,422 $ 117,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related expenses</t>
        </is>
      </c>
      <c r="B1" s="2" t="inlineStr">
        <is>
          <t>6 Months Ended</t>
        </is>
      </c>
    </row>
    <row r="2">
      <c r="B2" s="2" t="inlineStr">
        <is>
          <t>Jun. 30, 2021</t>
        </is>
      </c>
    </row>
    <row r="3">
      <c r="A3" s="3" t="inlineStr">
        <is>
          <t>Transaction-Related Expenses [Abstract]</t>
        </is>
      </c>
    </row>
    <row r="4">
      <c r="A4" s="4" t="inlineStr">
        <is>
          <t>Transaction-related expenses</t>
        </is>
      </c>
      <c r="B4" s="4" t="inlineStr">
        <is>
          <t xml:space="preserve">Transaction-related expenses Expenses related to the GECAS Transaction consisted of the following for the three and six months ended June 30, 2021: Three Months Ended June 30, Six Months Ended June 30, 2021 2021 Banking fees $ 60,006 $ 74,601 Professional fees and other expenses 9,191 20,074 $ 69,197 $ 94,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6 Months Ended</t>
        </is>
      </c>
    </row>
    <row r="2">
      <c r="B2" s="2" t="inlineStr">
        <is>
          <t>Jun. 30, 2021</t>
        </is>
      </c>
    </row>
    <row r="3">
      <c r="A3" s="3" t="inlineStr">
        <is>
          <t>Component of Operating Income [Abstract]</t>
        </is>
      </c>
    </row>
    <row r="4">
      <c r="A4" s="4" t="inlineStr">
        <is>
          <t>Other income</t>
        </is>
      </c>
      <c r="B4" s="4" t="inlineStr">
        <is>
          <t>Other income Other income consisted of the following for the three and six months ended June 30, 2021 and 2020: Three Months Ended June 30, Six Months Ended June 30, 2021 2020 2021 2020 Proceeds from unsecured claims $ 192,655 $ — $ 192,655 $ — Management fees 1,736 1,178 3,519 5,816 Interest and other income 13,053 13,749 29,843 23,843 $ 207,444 $ 14,927 $ 226,017 $ 29,659 On April 22, 2021, we entered into a claims sale and purchase agreement with a third party for the sale of certain unsecured claims filed by various AerCap companies against LATAM Airlines Group S.A. and certain of its subsidiaries in the Chapter 11 case captioned LATAM Airlines Group S.A., et al., Case No. 20-11254 (JLG) (Jointly Administered). The sale of the unsecured claims is subject to such claims becoming allowed claims in the Bankruptcy Case and other customary closing conditions. The quantum of sale proceeds for each claim actually sold will be determined as a percentage of the amount of such claim allowed by the Bankruptcy Court. To the extent any of our unsecured claims are not allowed by a specified date, the buyer has the option to terminate the agreement with respect to any or all such non-allowed claims, and to the extent the aggregate allowed amount of claims amount exceeds a specified amount, the buyer has the option not to purchase claims above the specified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6 Months Ended</t>
        </is>
      </c>
    </row>
    <row r="2">
      <c r="B2" s="2" t="inlineStr">
        <is>
          <t>Jun. 30, 2021</t>
        </is>
      </c>
    </row>
    <row r="3">
      <c r="A3" s="3" t="inlineStr">
        <is>
          <t>Asset Impairment Charges [Abstract]</t>
        </is>
      </c>
    </row>
    <row r="4">
      <c r="A4" s="4" t="inlineStr">
        <is>
          <t>Asset Impairment</t>
        </is>
      </c>
      <c r="B4" s="4" t="inlineStr">
        <is>
          <t>Asset Impairment Our long-lived assets include flight equipment held for operating lease and definite-lived intangible assets. We test long-lived assets for impairment whenever events or changes in circumstances indicate that the carrying amounts of the assets may not be recoverable. We perform event-driven impairment assessments of our flight equipment held for operating lease each quarter. During the three and six months ended June 30, 2021, we recognized impairment charges of $57.1 million and $73.4 million, respectively. During the three and six months ended June 30, 2020, we recognized impairment charges of $73.4 million and $87.4 million, respectively. For all periods mentioned the impairment charges were related to lease terminations and sales transactions. For the three and six months ended June 30, 2021, the impairment charges were more than offset by lease revenue recognized when we retained maintenance-related balances or received EOL compensation. For the three and six months ended June 30, 2020, the impairment charges were largely offset by lease revenue recognized when we retained maintenance-related balances or received EOL compensation. The impairment charges of $87.4 million recognized during the six months ended June 30, 2020 included $5.5 million relating to four aircraft which met the held for sale criteria and were classified as flight equipment held for sale in our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Credit Loss [Abstract]</t>
        </is>
      </c>
    </row>
    <row r="4">
      <c r="A4" s="4" t="inlineStr">
        <is>
          <t>Allowance for credit losses</t>
        </is>
      </c>
      <c r="B4" s="4" t="inlineStr">
        <is>
          <t>Allowance for credit losses Movements in the allowance for credit losses during the six months ended June 30, 2021 were as follows: Six Months Ended June 30, 2021 2020 Allowance for credit losses at beginning of period $ 67,153 $ — Cumulative effect due to adoption of new accounting standard — 30,264 Current period provision for expected credit losses 16,954 33,999 Write-offs charged against the allowance — — Allowance for credit losses at end of period $ 84,107 $ 64,263 During the six months ended June 30, 2021 and 2020, we increased our credit provision, classified in leasing expenses, primarily related to the increased credit risk due to the Covid-19 pandemi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EPS”) is calculated by dividing net income by the weighted average of our ordinary shares outstanding, which excludes 5,254,512 and 2,087,383 shares of unvested restricted stock as of June 30, 2021 and 2020, respectively. For the calculation of diluted EPS, the weighted average of our ordinary shares outstanding for basic EPS is adjusted by the effect of dilutive securities provided under our equity compensation plans. The number of shares excluded from diluted shares outstanding was 152,446 and 985,779 for the three and six months ended June 30, 2021, and 1,160,197 and 247,802 for the three and six months ended June 30, 2020, respectively, because the effect of including these shares in the calculation would have been anti-dilutive. Basic and diluted EPS for the three and six months ended June 30, 2021 and 2020 were as follows: Three Months Ended June 30, Six Months Ended June 30, 2021 2020 2021 2020 Net income for the computation of basic EPS $ 249,751 $ 246,061 $ 477,776 $ 522,885 Weighted average ordinary shares outstanding - basic 128,243,450 127,425,886 128,064,564 127,862,816 Basic EPS $ 1.95 $ 1.93 $ 3.73 $ 4.09 Three Months Ended June 30, Six Months Ended June 30, 2021 2020 2021 2020 Net income for the computation of diluted EPS $ 249,751 $ 246,061 $ 477,776 $ 522,885 Weighted average ordinary shares outstanding - diluted 129,896,210 128,131,663 129,690,334 128,938,138 Diluted EPS $ 1.92 $ 1.92 $ 3.68 $ 4.06 Ordinary shares outstanding, excluding shares of unvested restricted stock, as of June 30, 2021 and December 31, 2020 were as follows: June 30, 2021 December 31, 2020 Number of ordinary shares Ordinary shares issued 138,847,345 138,847,345 Treasury shares (5,468,457) (8,448,807) Ordinary shares outstanding 133,378,888 130,398,538 Shares of unvested restricted stock (5,254,512) (2,552,346) Ordinary shares outstanding, excluding shares of unvested restricted stock 128,124,376 127,846,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Variable interest entities We use many forms of entities to achieve our leasing and financing business objectives and we have participated to varying degrees in the design and formation of these entities. Our involvement in VIEs varies and includes being a passive investor in the VIE with involvement from other parties, managing and structuring all of the VIE’s activities, or being the sole shareholder of the VIE. During the six months ended June 30, 2021, we did not provide any financial support to any of our VIEs that we were not contractually obligated to provide. Consolidated VIEs As of June 30, 2021 and December 31, 2020, substantially all assets and liabilities presented in our Condensed Consolidated Balance Sheets were held in consolidated VIEs. We have determined that we are the primary beneficiary (“PB”) of these entities because we control and manage all aspects of these entities, including directing the activities that most significantly affect the entities’ economic performance, absorb the majority of the risks and rewards of these entities and guarantee the activities of these entities. The assets of our consolidated VIEs that can only be used to settle obligations of these entities, and the liabilities of these VIEs for which creditors do not have recourse to our general credit, are disclosed in our Condensed Consolidated Balance Sheets under Supplemental balance sheet information. Further details of debt held by our consolidated VIEs are disclosed in Note 12— Debt . Wholly-owned ECA and Ex-Im financing vehicles We have created certain wholly-owned subsidiaries for the purpose of purchasing aircraft and obtaining financing secured by such aircraf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AerCap Partners I Holding Limited (“AerCap Partners I”), AerCap Partners 767 Limited (“AerCap Partners 767”) and AerFunding are entities where we have determined we are the PB of the entity because we direct the activities that most significantly affect the economic performance of the entity and we absorb a significant portion of the risks and rewards of the entity. We provide lease management, insurance management and aircraft asset management services to AerCap Partners I, AerCap Partners 767 and AerFunding for a fee. AerCap Partners I and AerCap Partners 767 AerCap Partners I and AerCap Partners 767 are 50%-50% joint ventures owned by us and Deucalion Aviation Funds. As of June 30, 2021, AerCap Partners I had $54.4 million of subordinated debt outstanding, consisting of $27.2 million due to us and $27.2 million due to our joint venture partner. As of June 30, 2021, AerCap Partners 767 had $32.6 million of subordinated debt outstanding, consisting of $16.3 million due to us and $16.3 million due to our joint venture partner. AerFunding We hold a 5% equity investment and 100% of the subordinated notes (“AerFunding Class E-1 Notes”) in AerFunding. As of June 30, 2021, AerFunding had $1,296.0 million outstanding under a secured revolving credit facility and $1,958.7 million of AerFunding Class E-1 Notes outstanding due to us. Non-consolidated VIEs The following table presents our maximum exposure to loss in non-consolidated VIEs as of June 30, 2021 and December 31, 2020: June 30, 2021 December 31, 2020 Carrying value of debt and equity investments and maximum exposure to loss $ 129,512 $ 125,955 The maximum exposure to loss is the loss amount that would be absorbed by us in the event that all of our assets held in the VIEs, for which we are not the PB, had no value. AerDragon Aviation Partners Limited and its subsidiaries (“AerDragon”), AerLift Leasing Limited (“AerLift”), Acsal Holdco, LLC (“ACSAL”) and Peregrine are investments that are VIEs in which we have determined that we do not have control and are not the PB. We do have significant influence and, accordingly, we account for our investments in AerDragon, AerLift and ACSAL under the equity method of accounting. We account for our equity investment in Peregrine under the cost method of accounting. We have variable interests in other entities in which we have determined we are not the PB because we do not have the power to direct the activities that most significantly affect the entities’ economic perform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atement of Financial Position [Abstract]</t>
        </is>
      </c>
    </row>
    <row r="3">
      <c r="A3" s="4" t="inlineStr">
        <is>
          <t>Ordinary share capital, par value (in EUR per share)</t>
        </is>
      </c>
      <c r="B3" s="7" t="n">
        <v>0.01</v>
      </c>
      <c r="C3" s="7" t="n">
        <v>0.01</v>
      </c>
    </row>
    <row r="4">
      <c r="A4" s="4" t="inlineStr">
        <is>
          <t>Ordinary share capital, shares authorized (in shares)</t>
        </is>
      </c>
      <c r="B4" s="6" t="n">
        <v>450000000</v>
      </c>
      <c r="C4" s="6" t="n">
        <v>350000000</v>
      </c>
    </row>
    <row r="5">
      <c r="A5" s="4" t="inlineStr">
        <is>
          <t>Ordinary share capital, shares issued (in shares)</t>
        </is>
      </c>
      <c r="B5" s="6" t="n">
        <v>138847345</v>
      </c>
      <c r="C5" s="6" t="n">
        <v>138847345</v>
      </c>
    </row>
    <row r="6">
      <c r="A6" s="4" t="inlineStr">
        <is>
          <t>Ordinary share capital, shares outstanding (in shares)</t>
        </is>
      </c>
      <c r="B6" s="6" t="n">
        <v>133378888</v>
      </c>
      <c r="C6" s="6" t="n">
        <v>130398538</v>
      </c>
    </row>
    <row r="7">
      <c r="A7" s="4" t="inlineStr">
        <is>
          <t>Unvested restricted stock (in shares)</t>
        </is>
      </c>
      <c r="B7" s="6" t="n">
        <v>5254512</v>
      </c>
      <c r="C7" s="6" t="n">
        <v>2552346</v>
      </c>
    </row>
    <row r="8">
      <c r="A8" s="4" t="inlineStr">
        <is>
          <t>Treasury stock, at cost, shares (in shares)</t>
        </is>
      </c>
      <c r="B8" s="6" t="n">
        <v>5468457</v>
      </c>
      <c r="C8" s="6" t="n">
        <v>8448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The following tables present amounts received from related parties for management fees and dividends for the three and six months ended June 30, 2021 and 2020: Three Months Ended June 30, 2021 2020 Management fees Dividends Management fees Dividends AerDragon $ 139 $ — $ 131 $ — ACSAL 120 74 120 49 AerLift — 393 95 — $ 259 $ 467 $ 346 $ 49 Six Months Ended June 30, 2021 2020 Management fees Dividends Management fees Dividends AerDragon $ 278 $ — $ 267 $ — ACSAL 240 164 240 94 AerLift 64 393 252 — $ 582 $ 557 $ 759 $ 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ircraft on order As of June 30, 2021, we had commitments to purchase 280 new aircraft scheduled for delivery through 2027. These commitments are based upon purchase agreements with Boeing, Airbus and Embraer S.A.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Prepayments on flight equipment include prepayments of our forward order flight equipment and other balances held by the aircraft manufacturers. Movements in prepayments on flight equipment during the six months ended June 30, 2021 and 2020 were as follows: Six Months Ended June 30, 2021 2020 Prepayments on flight equipment at beginning of period $ 2,111,659 $ 2,954,478 Prepayments during the period, net 88,063 685,051 Interest paid and capitalized during the period 10,331 31,830 Prepayments and capitalized interest applied to the purchase of flight equipment (338,237) (301,263) Prepayments on flight equipment at end of period $ 1,871,816 $ 3,370,096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densed Consolidated Financial Statements. VASP Litigation We are party to a group of related cases arising from the leasing of 13 aircraft and three spare engines to Viação Aerea de São Paulo (“VASP”), a Brazilian airline. In 1992, VASP defaulted on its lease obligations and we commenced litigation against VASP to repossess our equipment and obtained a preliminary injunction for the repossession and export of 13 aircraft and three spare engines from VASP. We repossessed and exported the aircraft and engines. VASP appealed and, in 1996, the Appellate Court of the State of São Paulo (“TJSP”) ruled that the aircraft and engines should be returned or that VASP could recover proven damages arising from the repossession. We have defended this case in the Brazilian courts through various motions and appeals. In 2004, the Superior Court of Justice (the “STJ”) dismissed our then-pending appeal. In 2005, we filed an extraordinary appeal with the Federal Supreme Court (the “STF”). On June 24, 2020, the STF reversed its earlier contrary rulings and granted our extraordinary appeal, ordering a new panel of the STJ to review the merits of our challenge against TJSP’s original order. VASP has appealed the STF’s latest order. In 2006, VASP commenced a related proceeding to calculate the amount of alleged damages owed under the TJSP’s 1996 judgment. In 2017, the court decided that VASP had suffered no damages even if the TJSP’s 1996 judgment regarding liability were affirmed.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In 2006, we brought actions against VASP in English and Irish courts seeking damages arising from the 1992 lease defaults. These actions resulted in judgments by the English court in the aggregate amount of approximately $40 million plus interest and judgments by the Irish court in the aggregate amount of approximately $36.9 million, all in our favor. VASP had meanwhile in 2008 been adjudicated as insolvent by a Brazilian bankruptcy court, which commenced bankruptcy proceedings. We have caused the English and Irish judgments to be domesticated in Brazil and submitted them as claims in the bankruptcy proceeding. The bankruptcy court has allowed the claims in the amount of $40 million in respect of the English judgments and $24 million in respect of the Irish judgments. We have been advised that it is not probable that VASP’s bankruptcy estate will have funds to pay its creditors but our court-approved claims may be used to offset any damages that VASP might be awarded in the Brazilian courts if for any reason we are not successful in defending ourselves against VASP’s claim for damages. Transbrasil Litigation We are party to a group of related actions arising from the leasing of an aircraft and two engines to Transbrasil S/A Linhas Areas (“Transbrasil”), a now-defunct Brazilian airline. By 1998, Transbrasil had defaulted on various obligations under its leases with two AerCap-related companies (the “AerCap Lessors”), along with other leases it had entered into with General Electric Capital Corporation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the AerCap Lessors and the GE Lessors, individually brought enforcement actions against Transbrasil in 2001 (GECC also filed an action for the involuntary bankruptcy of Transbrasil). Transbrasil brought a lawsuit against the Lessors in February 2001 (the “Transbrasil Lawsuit”), claiming that the Notes had in fact been paid at the time the Lessors brought the enforcement actions. In 2007, the trial judge ruled in favor of Transbrasil and the Lessor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AerCap Lessors and GE Lessors separately filed special appeals before the STJ in Brazil. In October 2013, the STJ granted the special appeals filed by the GE Lessors, effectively reversing the 2010 Judgment in most respects as to all of the Lessors. Transbrasil appealed this order, but the appellate panel in November 2016 rejected Transbrasil’s appeal, preserving the 2013 reversal of the 2010 Judgment. All appeals in respect of the Transbrasil Lawsuit based on the merits of the dispute have now concluded. However, in July 2011, while the various appeals of the 2010 Judgment were pending,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Transbrasil also initiated proceedings to determine the amount of its alleged Indemnity Claim. In light of the STJ’s ruling in October 2013, the trial court has ordered the dismissal of two of Transbrasil’s Provisional Enforcement Actions—those seeking statutory penalties and attorneys’ fees. The TJSP has since affirmed the dismissals of those actions and Transbrasil has appealed that order. Transbrasil’s Provisional Enforcement Action with respect to the Indemnity Claim remains pending. We believe we have strong arguments to convince the court that Transbrasil suffered no material damage as a result of the defendants’ attempts to collect on the Notes. In February 2012, AerCap brought a civil complaint against GECAS and GECC in the State of New York (the “New York Action”), alleging, among other things, that GECAS and GECC had violated certain duties to AerCap in connection with their attempts to enforce the Notes and their defense of Transbrasil’s lawsuit. In November 2012, AerCap, GECAS, and the GE Lessors entered into a settlement agreement resolving all of the claims raised in the New York Action. The terms of the settlement agreement are confident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 — Quoted prices available in active markets for identical assets or liabilities as of the reported date. Level 2 — Observable market data. Inputs include quoted prices for similar assets, liabilities (risk adjusted) and market-corroborated inputs, such as market comparables, interest rates, yield curves and other items that allow value to be determined. Level 3 — Unobservable inputs from our own assumptions about market risk developed based on the best information available, subject to cost-benefit analysis. Inputs may include our own data. Fair value measurements are classified in their entirety based on the lowest level of input that is significant to their fair value measurement. Assets and liabilities measured at fair value on a recurring basis As of June 30, 2021 and December 31, 2020,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The following tables present our financial assets and liabilities that we measured at fair value on a recurring basis by level within the fair value hierarchy as of June 30, 2021 and December 31, 2020: June 30, 2021 Total Level 1 Level 2 Level 3 Assets Derivative assets $ 10,383 $ — $ 10,383 $ — Liabilities Derivative liabilities $ 123,608 $ — $ 123,608 $ — December 31, 2020 Total Level 1 Level 2 Level 3 Assets Investment, at fair value $ 12,110 $ 12,110 $ — $ — Derivative assets 3,303 — 3,303 — Liabilities Derivative liabilities $ 167,303 $ — $ 167,303 $ —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Additional details of recoverability assessments performed on certain definite-lived intangible assets and our flight equipment are described in our Annual Report on Form 20-F for the year ended December 31, 2020, filed with the SEC on March 2, 2021. Management develops the assumptions used in the fair value measurements. Therefore, the fair value measurements of definite-lived intangible assets and flight equipment are classified as Level 3 valuations.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disassembly of an aircraft for the sale of its parts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The significant unobservable inputs utilized in the fair value measurement of flight equipment are the discount rate and the non-contractual cash flows. The discount rate is affected by movements in the aircraft funding markets, including fluctuations in required rates of return in debt and equity, and loan to value ratios. The non-contractual cash flows represent management’s estimate of the non-contractual cash flows over the remaining life of the aircraft. An increase in the discount rate would decrease the fair value measurement of the aircraft, while an increase in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densed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All of our financial instruments are measured at amortized cost, other than our derivatives and investment which are measured at fair value on a recurring basis. The carrying amounts and fair values of our most significant financial instruments as of June 30, 2021 and December 31, 2020 were as follows: June 30, 2021 Carrying value Fair value Level 1 Level 2 Level 3 Assets Cash and cash equivalents $ 1,402,918 $ 1,402,918 $ 1,402,918 $ — $ — Restricted cash 190,447 190,447 190,447 — — Derivative assets 10,383 10,383 — 10,383 — $ 1,603,748 $ 1,603,748 $ 1,593,365 $ 10,383 $ — Liabilities Debt $ 28,302,330 (a) $ 29,194,213 $ — $ 29,194,213 $ — Derivative liabilities 123,608 123,608 — 123,608 — $ 28,425,938 $ 29,317,821 $ — $ 29,317,821 $ — (a) Excludes debt issuance costs, debt discounts and debt premium. December 31, 2020 Carrying value Fair value Level 1 Level 2 Level 3 Assets Cash and cash equivalents $ 1,248,772 $ 1,248,772 $ 1,248,772 $ — $ — Restricted cash 246,518 246,518 246,518 — — Investment, at fair value 12,110 12,110 12,110 Derivative assets 3,303 3,303 — 3,303 — $ 1,510,703 $ 1,510,703 $ 1,507,400 $ 3,303 $ — Liabilities Debt $ 28,934,904 (a) $ 29,798,305 $ — $ 29,798,305 $ — Derivative liabilities 167,303 167,303 — 167,303 — $ 29,102,207 $ 29,965,608 $ — $ 29,965,608 $ — (a) Excludes debt issuance costs, debt discounts and debt premiu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General</t>
        </is>
      </c>
      <c r="B4" s="4" t="inlineStr">
        <is>
          <t>General Our Condensed Consolidated Financial Statements are presented in accordance with Accounting Principles Generally Accepted in the United States of America (“U.S. GAAP”). We consolidate all companies in which we have direct and indirect legal or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20, filed with the SEC on March 2, 2021. The results of operations for the three and six months ended June 30, 2021 are not necessarily indicative of those for a full fiscal year. Due to rounding, numbers presented throughout this document may not add up precisely to the totals provided and percentages may not precisely reflect the absolute figure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lease and sales type-leases, investments, trade and notes receivables, deferred income tax assets and accruals and reserves. Actual results may differ from our estimates under different conditions, sometimes materially.</t>
        </is>
      </c>
    </row>
    <row r="6">
      <c r="A6" s="4" t="inlineStr">
        <is>
          <t>Reportable segments</t>
        </is>
      </c>
      <c r="B6" s="4" t="inlineStr">
        <is>
          <t>Reportable segments We manage our business and analyze and report our results of operations on the basis of one business segment: leasing, financing, sales and management of commercial aircraft and engines.</t>
        </is>
      </c>
    </row>
    <row r="7">
      <c r="A7" s="4" t="inlineStr">
        <is>
          <t>Future application of accounting standards</t>
        </is>
      </c>
      <c r="B7" s="4" t="inlineStr">
        <is>
          <t>Future application of accounting standards: Reference Rate Reform In March 2020, the FASB issued ASU 2020-04, Reference Rate Reform (Topic 848) Facilitation of the Effects of Reference Rate Reform on Financial Reporting (“ASC 848”). ASC 848 provides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The amendments in this ASU are effective from March 12, 2020 through December 31, 2022 and can be adopted prospectively for any interim period that includes or is subsequent to March 12, 2020. We have not adopted ASC 848 for this interim period and are currently evaluating the adoption impact the standard may have on our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The following is a reconciliation of cash, cash equivalents and restricted cash as of June 30, 2021, December 31, 2020 and June 30, 2020: June 30, 2021 December 31, 2020 June 30, 2020 Cash and cash equivalents $ 1,402,918 $ 1,248,772 $ 2,382,655 Restricted cash 190,447 246,518 260,466 Total cash, cash equivalents and restricted cash $ 1,593,365 $ 1,495,290 $ 2,643,121 </t>
        </is>
      </c>
    </row>
    <row r="5">
      <c r="A5" s="4" t="inlineStr">
        <is>
          <t>Schedule of restricted cash and cash equivalents</t>
        </is>
      </c>
      <c r="B5" s="4" t="inlineStr">
        <is>
          <t xml:space="preserve">The following is a reconciliation of cash, cash equivalents and restricted cash as of June 30, 2021, December 31, 2020 and June 30, 2020: June 30, 2021 December 31, 2020 June 30, 2020 Cash and cash equivalents $ 1,402,918 $ 1,248,772 $ 2,382,655 Restricted cash 190,447 246,518 260,466 Total cash, cash equivalents and restricted cash $ 1,593,365 $ 1,495,290 $ 2,643,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light equipment held for operating leases, net (Tables)</t>
        </is>
      </c>
      <c r="B1" s="2" t="inlineStr">
        <is>
          <t>6 Months Ended</t>
        </is>
      </c>
    </row>
    <row r="2">
      <c r="B2" s="2" t="inlineStr">
        <is>
          <t>Jun. 30, 2021</t>
        </is>
      </c>
    </row>
    <row r="3">
      <c r="A3" s="3" t="inlineStr">
        <is>
          <t>Property Subject to or Available for Operating Lease, Net [Abstract]</t>
        </is>
      </c>
    </row>
    <row r="4">
      <c r="A4" s="4" t="inlineStr">
        <is>
          <t>Schedule of movements in flight equipment held for operating leases</t>
        </is>
      </c>
      <c r="B4" s="4" t="inlineStr">
        <is>
          <t>Movements in flight equipment held for operating leases during the six months ended June 30, 2021 and 2020 were as follows: Six Months Ended June 30, 2021 2020 Net book value at beginning of period $ 35,156,450 $ 35,870,781 Additions 785,047 584,229 Depreciation (776,414) (814,933) Disposals and transfers to held for sale (330,940) (163,156) Transfers to investment in finance and sales-type leases, net (19,890) (38,707) Impairment (Note 17) (73,386) (81,886) Net book value at end of period $ 34,740,867 $ 35,356,328 Accumulated depreciation and impairment as of June 30, 2021 and 2020 $ (10,335,040) $ (8,229,9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finance and sales-type leases, net (Tables)</t>
        </is>
      </c>
      <c r="B1" s="2" t="inlineStr">
        <is>
          <t>6 Months Ended</t>
        </is>
      </c>
    </row>
    <row r="2">
      <c r="B2" s="2" t="inlineStr">
        <is>
          <t>Jun. 30, 2021</t>
        </is>
      </c>
    </row>
    <row r="3">
      <c r="A3" s="3" t="inlineStr">
        <is>
          <t>Flight Equipment, Net [Abstract]</t>
        </is>
      </c>
    </row>
    <row r="4">
      <c r="A4" s="4" t="inlineStr">
        <is>
          <t>Schedule of components of net investment in finance and sales-type leases</t>
        </is>
      </c>
      <c r="B4" s="4" t="inlineStr">
        <is>
          <t xml:space="preserve">Components of investment in finance and sales-type leases, net as of June 30, 2021 and December 31, 2020 were as follows: June 30, 2021 December 31, 2020 Future minimum lease payments to be received $ 560,235 $ 608,950 Estimated residual values of leased flight equipment 574,383 589,872 Less: Unearned income (219,277) (260,708) Allowance for credit losses (Note 18) (56,188) (59,663) $ 859,153 $ 878,4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6 Months Ended</t>
        </is>
      </c>
    </row>
    <row r="2">
      <c r="B2" s="2" t="inlineStr">
        <is>
          <t>Jun. 30, 2021</t>
        </is>
      </c>
    </row>
    <row r="3">
      <c r="A3" s="3" t="inlineStr">
        <is>
          <t>Finite-Lived Intangible Assets [Line Items]</t>
        </is>
      </c>
    </row>
    <row r="4">
      <c r="A4" s="4" t="inlineStr">
        <is>
          <t>Schedule of acquired finite-lived intangible assets by major class</t>
        </is>
      </c>
      <c r="B4" s="4" t="inlineStr">
        <is>
          <t xml:space="preserve">Movements in maintenance rights during the six months ended June 30, 2021 and 2020 were as follows: Six Months Ended June 30, 2021 2020 Maintenance rights at beginning of period $ 642,825 $ 794,798 EOL and MR contract maintenance rights expense (6,170) (28,078) MR contract maintenance rights write-off due to maintenance liability release (7,340) (1,841) EOL contract maintenance rights write-off due to cash receipt (16,701) (35,346) EOL and MR contract maintenance rights write-off due to sale of aircraft (2,362) (1,860) Maintenance rights at end of period $ 610,252 $ 727,673 </t>
        </is>
      </c>
    </row>
    <row r="5">
      <c r="A5" s="4" t="inlineStr">
        <is>
          <t>Schedule of other intangibles</t>
        </is>
      </c>
      <c r="B5" s="4" t="inlineStr">
        <is>
          <t xml:space="preserve">Other intangibles consisted of the following as of June 30, 2021 and December 31, 2020: June 30, 2021 December 31, 2020 Customer relationships, net $ 209,001 $ 219,589 Contractual vendor intangible assets 5,045 5,045 $ 214,046 $ 224,634 </t>
        </is>
      </c>
    </row>
    <row r="6">
      <c r="A6" s="4" t="inlineStr">
        <is>
          <t>Maintenance Rights Intangible And Lease Premium, Net</t>
        </is>
      </c>
    </row>
    <row r="7">
      <c r="A7" s="3" t="inlineStr">
        <is>
          <t>Finite-Lived Intangible Assets [Line Items]</t>
        </is>
      </c>
    </row>
    <row r="8">
      <c r="A8" s="4" t="inlineStr">
        <is>
          <t>Schedule of maintenance rights and lease premiums</t>
        </is>
      </c>
      <c r="B8" s="4" t="inlineStr">
        <is>
          <t xml:space="preserve">Maintenance rights and lease premium, net consisted of the following as of June 30, 2021 and December 31, 2020: June 30, 2021 December 31, 2020 Maintenance rights $ 610,252 $ 642,825 Lease premium, net 3,919 7,089 $ 614,171 $ 649,914 </t>
        </is>
      </c>
    </row>
    <row r="9">
      <c r="A9" s="4" t="inlineStr">
        <is>
          <t>Customer Relationships And Other Intangible Assets</t>
        </is>
      </c>
    </row>
    <row r="10">
      <c r="A10" s="3" t="inlineStr">
        <is>
          <t>Finite-Lived Intangible Assets [Line Items]</t>
        </is>
      </c>
    </row>
    <row r="11">
      <c r="A11" s="4" t="inlineStr">
        <is>
          <t>Schedule of other intangibles</t>
        </is>
      </c>
      <c r="B11" s="4" t="inlineStr">
        <is>
          <t xml:space="preserve">The following tables present details of customer relationships and related accumulated amortization as of June 30, 2021 and December 31, 2020: June 30, 2021 Gross carrying amount Accumulated Net carrying amount Customer relationships $ 360,000 $ (150,999) $ 209,001 December 31, 2020 Gross carrying amount Accumulated Net carrying amount Customer relationships $ 360,000 $ (140,411) $ 219,5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assets</t>
        </is>
      </c>
      <c r="B4" s="4" t="inlineStr">
        <is>
          <t>Other assets consisted of the following as of June 30, 2021 and December 31, 2020: June 30, 2021 December 31, 2020 Notes receivable, net of allowance for credit losses (a) (b) $ 517,302 $ 529,172 Straight-line rents, prepaid expenses and other 206,807 125,541 Lease incentives 163,100 177,028 Debt issuance costs 144,414 (c) 20,722 Investments 129,512 138,065 Operating lease right of use assets 35,110 40,603 Other tangible fixed assets 21,105 22,512 Derivative assets (Note 9) 10,383 3,303 Other receivables 374,932 (d) 172,488 $ 1,602,665 $ 1,229,434 (a) Notes receivable as of June 30, 2021 and December 31, 2020 included $463 million and $490 million, respectively, related to agreements we have executed with customers to reschedule certain lease payments under our leases that are due at the reporting dates. Notes receivable as of June 30, 2021 and December 31, 2020 also included $54 million and $39 million, respectively, related to aircraft sale transactions. (b) As of June 30, 2021 and December 31, 2020, we had a $28 million and $7 million, respectively, allowance for credit losses on notes receivable. Please refer to Note 18— Allowance for credit losses for further details. (c) Debt issuance costs as of June 30, 2021 included $130 million related to fees associated with the bridge financing for the GECAS Transaction. (d) Other receivables as of June 30, 2021 included $186 million related to proceeds from unsecured claims that were received in July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and fair values of derivatives outstanding</t>
        </is>
      </c>
      <c r="B4" s="4" t="inlineStr">
        <is>
          <t>The following tables present notional amounts and fair values of derivatives outstanding as of June 30, 2021 and December 31, 2020: June 30, 2021 December 31, 2020 Notional amount (a) Fair value Notional amount (a) Fair value Derivative assets not designated as accounting hedges: Interest rate caps $ 2,918,000 $ 8,727 $ 3,022,000 $ 2,790 Derivative assets designated as accounting cash flow hedges: Interest rate swaps $ — $ — $ — $ — Interest rate caps 475,000 1,656 475,000 513 Total derivative assets $ 10,383 $ 3,303 (a) The notional amount is excluded for caps and swaps which are not yet effective. June 30, 2021 December 31, 2020 Notional amount (a) Fair value Notional amount (a) Fair value Derivative liabilities not designated as cash flow hedges: Interest rate swaps $ 400,000 $ 11,181 $ 400,000 $ 14,933 Derivative liabilities designated as accounting cash flow hedges: Interest rate swaps $ 2,966,000 $ 112,427 $ 3,331,000 $ 152,370 Total derivative liabilities $ 123,608 $ 167,303 (a) The notional amount is excluded for caps and swaps which are not yet effective.</t>
        </is>
      </c>
    </row>
    <row r="5">
      <c r="A5" s="4" t="inlineStr">
        <is>
          <t>Schedule of income (loss) recorded in comprehensive income</t>
        </is>
      </c>
      <c r="B5" s="4" t="inlineStr">
        <is>
          <t>We recorded the following in other comprehensive income (loss) related to derivative financial instruments for the three and six months ended June 30, 2021 and 2020: Three Months Ended June 30, Six Months Ended June 30, 2021 2020 2021 2020 Gain (Loss) Effective portion of change in fair market value of derivatives designated as accounting cash flow hedges: Interest rate swaps $ 17,656 $ (5,904) $ 39,943 $ (93,682) Interest rate caps (323) (456) 1,142 (5,243) Derivative premium and amortization 861 — 1,626 — Income tax effect (2,274) 795 (5,339) 12,366 Net gain (loss) on derivatives, net of tax $ 15,920 $ (5,565) $ 37,372 $ (86,559)</t>
        </is>
      </c>
    </row>
    <row r="6">
      <c r="A6" s="4" t="inlineStr">
        <is>
          <t>Schedule of effect of derivatives recorded in interest expense in Consolidated Income Statements</t>
        </is>
      </c>
      <c r="B6" s="4" t="inlineStr">
        <is>
          <t>The following table presents the effect of derivatives recorded as reductions to or (increases) in interest expense in our Condensed Consolidated Income Statements for the three and six months ended June 30, 2021 and 2020: Three Months Ended June 30, Six Months Ended June 30, 2021 2020 2021 2020 Gain (Loss) Derivatives not designated as accounting hedges: Interest rate caps and swaps $ (62) $ (2,104) $ 9,689 $ (14,654) Reclassification to Condensed Consolidated Income Statements: Reclassification of amounts previously recorded within AOCI (16,513) (9,618) (37,810) (15,081) Loss recognized in interest expense $ (16,575) $ (11,722) $ (28,121) $ (29,7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Total lease revenue</t>
        </is>
      </c>
      <c r="B4" s="5" t="n">
        <v>1002171</v>
      </c>
      <c r="C4" s="5" t="n">
        <v>1172350</v>
      </c>
      <c r="D4" s="5" t="n">
        <v>2074153</v>
      </c>
      <c r="E4" s="5" t="n">
        <v>2337429</v>
      </c>
    </row>
    <row r="5">
      <c r="A5" s="4" t="inlineStr">
        <is>
          <t>Net gain on sale of assets</t>
        </is>
      </c>
      <c r="B5" s="6" t="n">
        <v>22453</v>
      </c>
      <c r="C5" s="6" t="n">
        <v>10002</v>
      </c>
      <c r="D5" s="6" t="n">
        <v>27248</v>
      </c>
      <c r="E5" s="6" t="n">
        <v>68368</v>
      </c>
    </row>
    <row r="6">
      <c r="A6" s="4" t="inlineStr">
        <is>
          <t>Other income</t>
        </is>
      </c>
      <c r="B6" s="6" t="n">
        <v>207444</v>
      </c>
      <c r="C6" s="6" t="n">
        <v>14927</v>
      </c>
      <c r="D6" s="6" t="n">
        <v>226017</v>
      </c>
      <c r="E6" s="6" t="n">
        <v>29659</v>
      </c>
    </row>
    <row r="7">
      <c r="A7" s="4" t="inlineStr">
        <is>
          <t>Total Revenues and other income</t>
        </is>
      </c>
      <c r="B7" s="6" t="n">
        <v>1232068</v>
      </c>
      <c r="C7" s="6" t="n">
        <v>1197279</v>
      </c>
      <c r="D7" s="6" t="n">
        <v>2327418</v>
      </c>
      <c r="E7" s="6" t="n">
        <v>2435456</v>
      </c>
    </row>
    <row r="8">
      <c r="A8" s="3" t="inlineStr">
        <is>
          <t>Expenses</t>
        </is>
      </c>
    </row>
    <row r="9">
      <c r="A9" s="4" t="inlineStr">
        <is>
          <t>Depreciation and amortization</t>
        </is>
      </c>
      <c r="B9" s="6" t="n">
        <v>392162</v>
      </c>
      <c r="C9" s="6" t="n">
        <v>411818</v>
      </c>
      <c r="D9" s="6" t="n">
        <v>788720</v>
      </c>
      <c r="E9" s="6" t="n">
        <v>827616</v>
      </c>
    </row>
    <row r="10">
      <c r="A10" s="4" t="inlineStr">
        <is>
          <t>Asset impairment</t>
        </is>
      </c>
      <c r="B10" s="6" t="n">
        <v>57054</v>
      </c>
      <c r="C10" s="6" t="n">
        <v>73421</v>
      </c>
      <c r="D10" s="6" t="n">
        <v>73386</v>
      </c>
      <c r="E10" s="6" t="n">
        <v>87368</v>
      </c>
    </row>
    <row r="11">
      <c r="A11" s="4" t="inlineStr">
        <is>
          <t>Interest expense</t>
        </is>
      </c>
      <c r="B11" s="6" t="n">
        <v>292887</v>
      </c>
      <c r="C11" s="6" t="n">
        <v>311758</v>
      </c>
      <c r="D11" s="6" t="n">
        <v>573704</v>
      </c>
      <c r="E11" s="6" t="n">
        <v>630375</v>
      </c>
    </row>
    <row r="12">
      <c r="A12" s="4" t="inlineStr">
        <is>
          <t>Loss on debt extinguishment</t>
        </is>
      </c>
      <c r="B12" s="6" t="n">
        <v>0</v>
      </c>
      <c r="C12" s="6" t="n">
        <v>0</v>
      </c>
      <c r="D12" s="6" t="n">
        <v>6061</v>
      </c>
      <c r="E12" s="6" t="n">
        <v>0</v>
      </c>
    </row>
    <row r="13">
      <c r="A13" s="4" t="inlineStr">
        <is>
          <t>Leasing expenses</t>
        </is>
      </c>
      <c r="B13" s="6" t="n">
        <v>59010</v>
      </c>
      <c r="C13" s="6" t="n">
        <v>77574</v>
      </c>
      <c r="D13" s="6" t="n">
        <v>103542</v>
      </c>
      <c r="E13" s="6" t="n">
        <v>180871</v>
      </c>
    </row>
    <row r="14">
      <c r="A14" s="4" t="inlineStr">
        <is>
          <t>Selling, general and administrative expenses</t>
        </is>
      </c>
      <c r="B14" s="6" t="n">
        <v>73071</v>
      </c>
      <c r="C14" s="6" t="n">
        <v>52913</v>
      </c>
      <c r="D14" s="6" t="n">
        <v>130422</v>
      </c>
      <c r="E14" s="6" t="n">
        <v>117497</v>
      </c>
    </row>
    <row r="15">
      <c r="A15" s="4" t="inlineStr">
        <is>
          <t>Transaction-related expenses</t>
        </is>
      </c>
      <c r="B15" s="6" t="n">
        <v>69197</v>
      </c>
      <c r="C15" s="6" t="n">
        <v>0</v>
      </c>
      <c r="D15" s="6" t="n">
        <v>94675</v>
      </c>
      <c r="E15" s="6" t="n">
        <v>0</v>
      </c>
    </row>
    <row r="16">
      <c r="A16" s="4" t="inlineStr">
        <is>
          <t>Total Expenses</t>
        </is>
      </c>
      <c r="B16" s="6" t="n">
        <v>943381</v>
      </c>
      <c r="C16" s="6" t="n">
        <v>927484</v>
      </c>
      <c r="D16" s="6" t="n">
        <v>1770510</v>
      </c>
      <c r="E16" s="6" t="n">
        <v>1843727</v>
      </c>
    </row>
    <row r="17">
      <c r="A17" s="4" t="inlineStr">
        <is>
          <t>Gain (loss) on investment at fair value</t>
        </is>
      </c>
      <c r="B17" s="6" t="n">
        <v>0</v>
      </c>
      <c r="C17" s="6" t="n">
        <v>13942</v>
      </c>
      <c r="D17" s="6" t="n">
        <v>-2463</v>
      </c>
      <c r="E17" s="6" t="n">
        <v>13942</v>
      </c>
    </row>
    <row r="18">
      <c r="A18" s="4" t="inlineStr">
        <is>
          <t>Income before income taxes and income of investments accounted for under the equity method</t>
        </is>
      </c>
      <c r="B18" s="6" t="n">
        <v>288687</v>
      </c>
      <c r="C18" s="6" t="n">
        <v>283737</v>
      </c>
      <c r="D18" s="6" t="n">
        <v>554445</v>
      </c>
      <c r="E18" s="6" t="n">
        <v>605671</v>
      </c>
    </row>
    <row r="19">
      <c r="A19" s="4" t="inlineStr">
        <is>
          <t>Income tax expense</t>
        </is>
      </c>
      <c r="B19" s="6" t="n">
        <v>-40531</v>
      </c>
      <c r="C19" s="6" t="n">
        <v>-38305</v>
      </c>
      <c r="D19" s="6" t="n">
        <v>-80395</v>
      </c>
      <c r="E19" s="6" t="n">
        <v>-81766</v>
      </c>
    </row>
    <row r="20">
      <c r="A20" s="4" t="inlineStr">
        <is>
          <t>Equity in net earnings of investments accounted for under the equity method</t>
        </is>
      </c>
      <c r="B20" s="6" t="n">
        <v>1703</v>
      </c>
      <c r="C20" s="6" t="n">
        <v>2173</v>
      </c>
      <c r="D20" s="6" t="n">
        <v>3855</v>
      </c>
      <c r="E20" s="6" t="n">
        <v>3504</v>
      </c>
    </row>
    <row r="21">
      <c r="A21" s="4" t="inlineStr">
        <is>
          <t>Net income</t>
        </is>
      </c>
      <c r="B21" s="6" t="n">
        <v>249859</v>
      </c>
      <c r="C21" s="6" t="n">
        <v>247605</v>
      </c>
      <c r="D21" s="6" t="n">
        <v>477905</v>
      </c>
      <c r="E21" s="6" t="n">
        <v>527409</v>
      </c>
    </row>
    <row r="22">
      <c r="A22" s="4" t="inlineStr">
        <is>
          <t>Net income attributable to non-controlling interest</t>
        </is>
      </c>
      <c r="B22" s="6" t="n">
        <v>-108</v>
      </c>
      <c r="C22" s="6" t="n">
        <v>-1544</v>
      </c>
      <c r="D22" s="6" t="n">
        <v>-129</v>
      </c>
      <c r="E22" s="6" t="n">
        <v>-4524</v>
      </c>
    </row>
    <row r="23">
      <c r="A23" s="4" t="inlineStr">
        <is>
          <t>Net income attributable to AerCap Holdings N.V.</t>
        </is>
      </c>
      <c r="B23" s="5" t="n">
        <v>249751</v>
      </c>
      <c r="C23" s="5" t="n">
        <v>246061</v>
      </c>
      <c r="D23" s="5" t="n">
        <v>477776</v>
      </c>
      <c r="E23" s="5" t="n">
        <v>522885</v>
      </c>
    </row>
    <row r="24">
      <c r="A24" s="4" t="inlineStr">
        <is>
          <t>Basic earnings per share (in USD per share)</t>
        </is>
      </c>
      <c r="B24" s="8" t="n">
        <v>1.95</v>
      </c>
      <c r="C24" s="8" t="n">
        <v>1.93</v>
      </c>
      <c r="D24" s="8" t="n">
        <v>3.73</v>
      </c>
      <c r="E24" s="8" t="n">
        <v>4.09</v>
      </c>
    </row>
    <row r="25">
      <c r="A25" s="4" t="inlineStr">
        <is>
          <t>Diluted earnings per share (in USD per share)</t>
        </is>
      </c>
      <c r="B25" s="8" t="n">
        <v>1.92</v>
      </c>
      <c r="C25" s="8" t="n">
        <v>1.92</v>
      </c>
      <c r="D25" s="8" t="n">
        <v>3.68</v>
      </c>
      <c r="E25" s="8" t="n">
        <v>4.06</v>
      </c>
    </row>
    <row r="26">
      <c r="A26" s="4" t="inlineStr">
        <is>
          <t>Weighted average shares outstanding—basic (in shares)</t>
        </is>
      </c>
      <c r="B26" s="6" t="n">
        <v>128243450</v>
      </c>
      <c r="C26" s="6" t="n">
        <v>127425886</v>
      </c>
      <c r="D26" s="6" t="n">
        <v>128064564</v>
      </c>
      <c r="E26" s="6" t="n">
        <v>127862816</v>
      </c>
    </row>
    <row r="27">
      <c r="A27" s="4" t="inlineStr">
        <is>
          <t>Weighted average shares outstanding—diluted (in shares)</t>
        </is>
      </c>
      <c r="B27" s="6" t="n">
        <v>129896210</v>
      </c>
      <c r="C27" s="6" t="n">
        <v>128131663</v>
      </c>
      <c r="D27" s="6" t="n">
        <v>129690334</v>
      </c>
      <c r="E27" s="6" t="n">
        <v>128938138</v>
      </c>
    </row>
    <row r="28">
      <c r="A28" s="4" t="inlineStr">
        <is>
          <t>Basic lease rents</t>
        </is>
      </c>
    </row>
    <row r="29">
      <c r="A29" s="3" t="inlineStr">
        <is>
          <t>Revenues and other income</t>
        </is>
      </c>
    </row>
    <row r="30">
      <c r="A30" s="4" t="inlineStr">
        <is>
          <t>Total lease revenue</t>
        </is>
      </c>
      <c r="B30" s="5" t="n">
        <v>871237</v>
      </c>
      <c r="C30" s="5" t="n">
        <v>948126</v>
      </c>
      <c r="D30" s="5" t="n">
        <v>1760324</v>
      </c>
      <c r="E30" s="5" t="n">
        <v>1978920</v>
      </c>
    </row>
    <row r="31">
      <c r="A31" s="4" t="inlineStr">
        <is>
          <t>Maintenance rents and other receipts</t>
        </is>
      </c>
    </row>
    <row r="32">
      <c r="A32" s="3" t="inlineStr">
        <is>
          <t>Revenues and other income</t>
        </is>
      </c>
    </row>
    <row r="33">
      <c r="A33" s="4" t="inlineStr">
        <is>
          <t>Total lease revenue</t>
        </is>
      </c>
      <c r="B33" s="5" t="n">
        <v>130934</v>
      </c>
      <c r="C33" s="5" t="n">
        <v>224224</v>
      </c>
      <c r="D33" s="5" t="n">
        <v>313829</v>
      </c>
      <c r="E33" s="5" t="n">
        <v>358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6 Months Ended</t>
        </is>
      </c>
    </row>
    <row r="2">
      <c r="B2" s="2" t="inlineStr">
        <is>
          <t>Jun. 30, 2021</t>
        </is>
      </c>
    </row>
    <row r="3">
      <c r="A3" s="3" t="inlineStr">
        <is>
          <t>Payables and Accruals [Abstract]</t>
        </is>
      </c>
    </row>
    <row r="4">
      <c r="A4" s="4" t="inlineStr">
        <is>
          <t>Schedule of accounts payable, accrued expenses and other liabilities</t>
        </is>
      </c>
      <c r="B4" s="4" t="inlineStr">
        <is>
          <t xml:space="preserve">Accounts payable, accrued expenses and other liabilities consisted of the following as of June 30, 2021 and December 31, 2020: June 30, 2021 December 31, 2020 Deferred revenue $ 306,250 $ 399,820 Accrued interest 289,621 270,576 Accounts payable and accrued expenses 281,255 222,203 Derivative liabilities (Note 9) 123,608 167,303 Operating lease liabilities 41,685 49,423 $ 1,042,419 $ 1,109,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maintenance liability (Tables)</t>
        </is>
      </c>
      <c r="B1" s="2" t="inlineStr">
        <is>
          <t>6 Months Ended</t>
        </is>
      </c>
    </row>
    <row r="2">
      <c r="B2" s="2" t="inlineStr">
        <is>
          <t>Jun. 30, 2021</t>
        </is>
      </c>
    </row>
    <row r="3">
      <c r="A3" s="3" t="inlineStr">
        <is>
          <t>Accrued Maintenance Liability [Abstract]</t>
        </is>
      </c>
    </row>
    <row r="4">
      <c r="A4" s="4" t="inlineStr">
        <is>
          <t>Schedule of movements in accrued maintenance liability</t>
        </is>
      </c>
      <c r="B4" s="4" t="inlineStr">
        <is>
          <t xml:space="preserve">Movements in accrued maintenance liability during the six months ended June 30, 2021 and 2020 were as follows: Six Months Ended June 30, 2021 2020 Accrued maintenance liability at beginning of period $ 1,750,395 $ 2,190,159 Maintenance payments received 163,280 194,779 Maintenance payments returned (91,957) (208,630) Release to income upon sale (13,587) (86,592) Release to income other than upon sale (140,047) (224,207) Lessor contribution, top-ups and other (19,887) 65,365 Accrued maintenance liability at end of period $ 1,648,197 $ 1,930,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indebtedness</t>
        </is>
      </c>
      <c r="B4" s="4" t="inlineStr">
        <is>
          <t>The following table provides a summary of our indebtedness as of June 30, 2021 and December 31, 2020: June 30, 2021 December 31, 2020 Debt obligation Collateral (Number of Commitment Undrawn amounts Amount outstanding Weighted average interest rate (a) Maturity Amount outstanding Unsecured ILFC Legacy Notes $ 1,034,274 $ — $ 1,034,274 6.63 % 2022 $ 1,198,888 AerCap Trust (b) &amp; AICDC (c) Notes 13,253,097 — 13,253,097 4.07 % 2021-2028 12,797,126 Asia Revolving Credit Facility 950,000 950,000 — — 2022 — Citi Revolving Credit Facility 4,000,000 4,000,000 — — 2024 — Other unsecured debt 1,717,125 — 1,717,125 1.93 % 2022-2023 1,759,000 Fair value adjustment 13,038 21,716 TOTAL UNSECURED $ 20,954,496 $ 4,950,000 $ 16,017,534 $ 15,776,730 Secured Export credit facilities (d) 33 1,256,251 — 1,256,251 2.06 % 2023-2033 1,023,912 Institutional secured term loans &amp; secured portfolio loans 184 6,710,679 — 6,710,679 2.59 % 2022-2032 6,989,633 AerFunding Revolving Credit Facility 36 2,075,000 779,045 1,295,955 2.83 % 2025 2,074,881 Other secured debt 23 1,057,786 327,772 730,014 3.22 % 2021-2039 778,273 Fair value adjustment (1,406) (1,827) TOTAL SECURED $ 11,099,716 $ 1,106,817 $ 9,991,493 $ 10,864,872 Subordinated Subordinated Notes 2,250,000 — 2,250,000 5.07 % 2025-2079 2,250,000 Subordinated debt issued by joint ventures 43,521 — 43,521 — 2023-2026 43,521 Fair value adjustment (217) (219) TOTAL SUBORDINATED $ 2,293,521 $ — $ 2,293,304 $ 2,293,302 Debt issuance costs, debt discounts and debt premium (203,711) (192,823) 276 $ 34,347,733 $ 6,056,817 $ 28,098,620 $ 28,742,081 (a) The weighted average interest rate for our floating rate debt is calculated based on the U.S. dollar LIBOR rate as of the las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alternatives. (b) AerCap Global Aviation Trust, a Delaware Statutory Trust (“AerCap Trust”). (c) AerCap Ireland Capital Designated Activity Company, a designated activity company with limited liability incorporated under the laws of Ireland (“AICDC”). (d) An additional $0.8 billion of commitment has been approved by the Export Credit Agencies, subject to customary conditions at drawdow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1</t>
        </is>
      </c>
    </row>
    <row r="3">
      <c r="A3" s="3" t="inlineStr">
        <is>
          <t>Selling, General and Administrative Expense [Abstract]</t>
        </is>
      </c>
    </row>
    <row r="4">
      <c r="A4" s="4" t="inlineStr">
        <is>
          <t>Schedule of selling, general and administrative expenses</t>
        </is>
      </c>
      <c r="B4" s="4" t="inlineStr">
        <is>
          <t xml:space="preserve">Selling, general and administrative expenses consisted of the following for the three and six months ended June 30, 2021 and 2020: Three Months Ended June 30, Six Months Ended June 30, 2021 2020 2021 2020 Personnel expenses $ 27,081 $ 22,461 $ 53,336 $ 49,382 Share-based compensation 26,060 14,752 41,986 32,509 Professional services 7,674 5,814 14,242 11,503 Office expenses 3,726 3,082 6,948 6,482 Travel expenses 1,054 1,487 1,656 5,280 Other expenses 7,476 5,317 12,254 12,341 $ 73,071 $ 52,913 $ 130,422 $ 117,4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related expenses (Tables)</t>
        </is>
      </c>
      <c r="B1" s="2" t="inlineStr">
        <is>
          <t>6 Months Ended</t>
        </is>
      </c>
    </row>
    <row r="2">
      <c r="B2" s="2" t="inlineStr">
        <is>
          <t>Jun. 30, 2021</t>
        </is>
      </c>
    </row>
    <row r="3">
      <c r="A3" s="3" t="inlineStr">
        <is>
          <t>Transaction-Related Expenses [Abstract]</t>
        </is>
      </c>
    </row>
    <row r="4">
      <c r="A4" s="4" t="inlineStr">
        <is>
          <t>Schedule of transaction-related expenses</t>
        </is>
      </c>
      <c r="B4" s="4" t="inlineStr">
        <is>
          <t xml:space="preserve">Expenses related to the GECAS Transaction consisted of the following for the three and six months ended June 30, 2021: Three Months Ended June 30, Six Months Ended June 30, 2021 2021 Banking fees $ 60,006 $ 74,601 Professional fees and other expenses 9,191 20,074 $ 69,197 $ 94,6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6 Months Ended</t>
        </is>
      </c>
    </row>
    <row r="2">
      <c r="B2" s="2" t="inlineStr">
        <is>
          <t>Jun. 30, 2021</t>
        </is>
      </c>
    </row>
    <row r="3">
      <c r="A3" s="3" t="inlineStr">
        <is>
          <t>Component of Operating Income [Abstract]</t>
        </is>
      </c>
    </row>
    <row r="4">
      <c r="A4" s="4" t="inlineStr">
        <is>
          <t>Schedule of other income</t>
        </is>
      </c>
      <c r="B4" s="4" t="inlineStr">
        <is>
          <t>Other income consisted of the following for the three and six months ended June 30, 2021 and 2020: Three Months Ended June 30, Six Months Ended June 30, 2021 2020 2021 2020 Proceeds from unsecured claims $ 192,655 $ — $ 192,655 $ — Management fees 1,736 1,178 3,519 5,816 Interest and other income 13,053 13,749 29,843 23,843 $ 207,444 $ 14,927 $ 226,017 $ 29,659 On April 22, 2021, we entered into a claims sale and purchase agreement with a third party for the sale of certain unsecured claims filed by various AerCap companies against LATAM Airlines Group S.A. and certain of its subsidiaries in the Chapter 11 case captioned LATAM Airlines Group S.A., et al., Case No. 20-11254 (JLG) (Jointly Administered). The sale of the unsecured claims is subject to such claims becoming allowed claims in the Bankruptcy Case and other customary closing conditions. The quantum of sale proceeds for each claim actually sold will be determined as a percentage of the amount of such claim allowed by the Bankruptcy Court. To the extent any of our unsecured claims are not allowed by a specified date, the buyer has the option to terminate the agreement with respect to any or all such non-allowed claims, and to the extent the aggregate allowed amount of claims amount exceeds a specified amount, the buyer has the option not to purchase claims above the specified amou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6 Months Ended</t>
        </is>
      </c>
    </row>
    <row r="2">
      <c r="B2" s="2" t="inlineStr">
        <is>
          <t>Jun. 30, 2021</t>
        </is>
      </c>
    </row>
    <row r="3">
      <c r="A3" s="3" t="inlineStr">
        <is>
          <t>Credit Loss [Abstract]</t>
        </is>
      </c>
    </row>
    <row r="4">
      <c r="A4" s="4" t="inlineStr">
        <is>
          <t>Schedule of movements in the allowance for credit losses</t>
        </is>
      </c>
      <c r="B4" s="4" t="inlineStr">
        <is>
          <t xml:space="preserve">Movements in the allowance for credit losses during the six months ended June 30, 2021 were as follows: Six Months Ended June 30, 2021 2020 Allowance for credit losses at beginning of period $ 67,153 $ — Cumulative effect due to adoption of new accounting standard — 30,264 Current period provision for expected credit losses 16,954 33,999 Write-offs charged against the allowance — — Allowance for credit losses at end of period $ 84,107 $ 64,2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s of basic and diluted earnings per share</t>
        </is>
      </c>
      <c r="B4" s="4" t="inlineStr">
        <is>
          <t xml:space="preserve">Basic and diluted EPS for the three and six months ended June 30, 2021 and 2020 were as follows: Three Months Ended June 30, Six Months Ended June 30, 2021 2020 2021 2020 Net income for the computation of basic EPS $ 249,751 $ 246,061 $ 477,776 $ 522,885 Weighted average ordinary shares outstanding - basic 128,243,450 127,425,886 128,064,564 127,862,816 Basic EPS $ 1.95 $ 1.93 $ 3.73 $ 4.09 Three Months Ended June 30, Six Months Ended June 30, 2021 2020 2021 2020 Net income for the computation of diluted EPS $ 249,751 $ 246,061 $ 477,776 $ 522,885 Weighted average ordinary shares outstanding - diluted 129,896,210 128,131,663 129,690,334 128,938,138 Diluted EPS $ 1.92 $ 1.92 $ 3.68 $ 4.06 </t>
        </is>
      </c>
    </row>
    <row r="5">
      <c r="A5" s="4" t="inlineStr">
        <is>
          <t>Schedule of computation of ordinary shares outstanding, excluding unvested restricted stock</t>
        </is>
      </c>
      <c r="B5" s="4" t="inlineStr">
        <is>
          <t xml:space="preserve">Ordinary shares outstanding, excluding shares of unvested restricted stock, as of June 30, 2021 and December 31, 2020 were as follows: June 30, 2021 December 31, 2020 Number of ordinary shares Ordinary shares issued 138,847,345 138,847,345 Treasury shares (5,468,457) (8,448,807) Ordinary shares outstanding 133,378,888 130,398,538 Shares of unvested restricted stock (5,254,512) (2,552,346) Ordinary shares outstanding, excluding shares of unvested restricted stock 128,124,376 127,846,1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 [Abstract]</t>
        </is>
      </c>
    </row>
    <row r="4">
      <c r="A4" s="4" t="inlineStr">
        <is>
          <t>Schedule of maximum exposure to loss in VIEs</t>
        </is>
      </c>
      <c r="B4" s="4" t="inlineStr">
        <is>
          <t xml:space="preserve">The following table presents our maximum exposure to loss in non-consolidated VIEs as of June 30, 2021 and December 31, 2020: June 30, 2021 December 31, 2020 Carrying value of debt and equity investments and maximum exposure to loss $ 129,512 $ 125,9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following tables present amounts received from related parties for management fees and dividends for the three and six months ended June 30, 2021 and 2020: Three Months Ended June 30, 2021 2020 Management fees Dividends Management fees Dividends AerDragon $ 139 $ — $ 131 $ — ACSAL 120 74 120 49 AerLift — 393 95 — $ 259 $ 467 $ 346 $ 49 Six Months Ended June 30, 2021 2020 Management fees Dividends Management fees Dividends AerDragon $ 278 $ — $ 267 $ — ACSAL 240 164 240 94 AerLift 64 393 252 — $ 582 $ 557 $ 759 $ 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5" t="n">
        <v>249859</v>
      </c>
      <c r="C4" s="5" t="n">
        <v>247605</v>
      </c>
      <c r="D4" s="5" t="n">
        <v>477905</v>
      </c>
      <c r="E4" s="5" t="n">
        <v>527409</v>
      </c>
    </row>
    <row r="5">
      <c r="A5" s="3" t="inlineStr">
        <is>
          <t>Other comprehensive income (loss):</t>
        </is>
      </c>
    </row>
    <row r="6">
      <c r="A6" s="4" t="inlineStr">
        <is>
          <t>Net gain (loss) on derivatives (Note 9), net of tax of $(2,274), $795, $(5,339) and $12,366, respectively</t>
        </is>
      </c>
      <c r="B6" s="6" t="n">
        <v>15920</v>
      </c>
      <c r="C6" s="6" t="n">
        <v>-5565</v>
      </c>
      <c r="D6" s="6" t="n">
        <v>37372</v>
      </c>
      <c r="E6" s="6" t="n">
        <v>-86559</v>
      </c>
    </row>
    <row r="7">
      <c r="A7" s="4" t="inlineStr">
        <is>
          <t>Total other comprehensive income (loss)</t>
        </is>
      </c>
      <c r="B7" s="6" t="n">
        <v>15920</v>
      </c>
      <c r="C7" s="6" t="n">
        <v>-5565</v>
      </c>
      <c r="D7" s="6" t="n">
        <v>37372</v>
      </c>
      <c r="E7" s="6" t="n">
        <v>-86559</v>
      </c>
    </row>
    <row r="8">
      <c r="A8" s="4" t="inlineStr">
        <is>
          <t>Comprehensive income</t>
        </is>
      </c>
      <c r="B8" s="6" t="n">
        <v>265779</v>
      </c>
      <c r="C8" s="6" t="n">
        <v>242040</v>
      </c>
      <c r="D8" s="6" t="n">
        <v>515277</v>
      </c>
      <c r="E8" s="6" t="n">
        <v>440850</v>
      </c>
    </row>
    <row r="9">
      <c r="A9" s="4" t="inlineStr">
        <is>
          <t>Comprehensive income attributable to non-controlling interest</t>
        </is>
      </c>
      <c r="B9" s="6" t="n">
        <v>-108</v>
      </c>
      <c r="C9" s="6" t="n">
        <v>-1544</v>
      </c>
      <c r="D9" s="6" t="n">
        <v>-129</v>
      </c>
      <c r="E9" s="6" t="n">
        <v>-4524</v>
      </c>
    </row>
    <row r="10">
      <c r="A10" s="4" t="inlineStr">
        <is>
          <t>Total comprehensive income attributable to AerCap Holdings N.V.</t>
        </is>
      </c>
      <c r="B10" s="5" t="n">
        <v>265671</v>
      </c>
      <c r="C10" s="5" t="n">
        <v>240496</v>
      </c>
      <c r="D10" s="5" t="n">
        <v>515148</v>
      </c>
      <c r="E10" s="5" t="n">
        <v>4363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movements in prepayments on flight equipment</t>
        </is>
      </c>
      <c r="B4" s="4" t="inlineStr">
        <is>
          <t xml:space="preserve">Movements in prepayments on flight equipment during the six months ended June 30, 2021 and 2020 were as follows: Six Months Ended June 30, 2021 2020 Prepayments on flight equipment at beginning of period $ 2,111,659 $ 2,954,478 Prepayments during the period, net 88,063 685,051 Interest paid and capitalized during the period 10,331 31,830 Prepayments and capitalized interest applied to the purchase of flight equipment (338,237) (301,263) Prepayments on flight equipment at end of period $ 1,871,816 $ 3,370,0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recurring basis</t>
        </is>
      </c>
      <c r="B4" s="4" t="inlineStr">
        <is>
          <t xml:space="preserve">The following tables present our financial assets and liabilities that we measured at fair value on a recurring basis by level within the fair value hierarchy as of June 30, 2021 and December 31, 2020: June 30, 2021 Total Level 1 Level 2 Level 3 Assets Derivative assets $ 10,383 $ — $ 10,383 $ — Liabilities Derivative liabilities $ 123,608 $ — $ 123,608 $ — December 31, 2020 Total Level 1 Level 2 Level 3 Assets Investment, at fair value $ 12,110 $ 12,110 $ — $ — Derivative assets 3,303 — 3,303 — Liabilities Derivative liabilities $ 167,303 $ — $ 167,303 $ — </t>
        </is>
      </c>
    </row>
    <row r="5">
      <c r="A5" s="4" t="inlineStr">
        <is>
          <t>Schedule of carrying amounts and fair values of most significant financial instruments</t>
        </is>
      </c>
      <c r="B5" s="4" t="inlineStr">
        <is>
          <t>The carrying amounts and fair values of our most significant financial instruments as of June 30, 2021 and December 31, 2020 were as follows: June 30, 2021 Carrying value Fair value Level 1 Level 2 Level 3 Assets Cash and cash equivalents $ 1,402,918 $ 1,402,918 $ 1,402,918 $ — $ — Restricted cash 190,447 190,447 190,447 — — Derivative assets 10,383 10,383 — 10,383 — $ 1,603,748 $ 1,603,748 $ 1,593,365 $ 10,383 $ — Liabilities Debt $ 28,302,330 (a) $ 29,194,213 $ — $ 29,194,213 $ — Derivative liabilities 123,608 123,608 — 123,608 — $ 28,425,938 $ 29,317,821 $ — $ 29,317,821 $ — (a) Excludes debt issuance costs, debt discounts and debt premium. December 31, 2020 Carrying value Fair value Level 1 Level 2 Level 3 Assets Cash and cash equivalents $ 1,248,772 $ 1,248,772 $ 1,248,772 $ — $ — Restricted cash 246,518 246,518 246,518 — — Investment, at fair value 12,110 12,110 12,110 Derivative assets 3,303 3,303 — 3,303 — $ 1,510,703 $ 1,510,703 $ 1,507,400 $ 3,303 $ — Liabilities Debt $ 28,934,904 (a) $ 29,798,305 $ — $ 29,798,305 $ — Derivative liabilities 167,303 167,303 — 167,303 — $ 29,102,207 $ 29,965,608 $ — $ 29,965,608 $ — (a) Excludes debt issuance costs, debt discounts and debt premiu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General (Details) shares in Millions, $ in Billions</t>
        </is>
      </c>
      <c r="B1" s="2" t="inlineStr">
        <is>
          <t>Mar. 10, 2021USD ($)shares</t>
        </is>
      </c>
      <c r="C1" s="2" t="inlineStr">
        <is>
          <t>Dec. 31, 2021numberOfDirectors</t>
        </is>
      </c>
    </row>
    <row r="2">
      <c r="A2" s="4" t="inlineStr">
        <is>
          <t>AerCap Holdings N.V. | General Electric | Forecast</t>
        </is>
      </c>
    </row>
    <row r="3">
      <c r="A3" s="3" t="inlineStr">
        <is>
          <t>Business Combination Segment Allocation [Line Items]</t>
        </is>
      </c>
    </row>
    <row r="4">
      <c r="A4" s="4" t="inlineStr">
        <is>
          <t>Number of director's nomination by General Electric in AerCap N.V. | numberOfDirectors</t>
        </is>
      </c>
      <c r="C4" s="6" t="n">
        <v>2</v>
      </c>
    </row>
    <row r="5">
      <c r="A5" s="4" t="inlineStr">
        <is>
          <t>Ownership percentage by GE (in percentage)</t>
        </is>
      </c>
      <c r="C5" s="4" t="inlineStr">
        <is>
          <t>46.00%</t>
        </is>
      </c>
    </row>
    <row r="6">
      <c r="A6" s="4" t="inlineStr">
        <is>
          <t>GE Capital Aviation Services</t>
        </is>
      </c>
    </row>
    <row r="7">
      <c r="A7" s="3" t="inlineStr">
        <is>
          <t>Business Combination Segment Allocation [Line Items]</t>
        </is>
      </c>
    </row>
    <row r="8">
      <c r="A8" s="4" t="inlineStr">
        <is>
          <t>Percentage of voting interests acquired in GE Capital Aviation Services</t>
        </is>
      </c>
      <c r="B8" s="4" t="inlineStr">
        <is>
          <t>100.00%</t>
        </is>
      </c>
    </row>
    <row r="9">
      <c r="A9" s="4" t="inlineStr">
        <is>
          <t>Cash transferred in GE Capital Aviation Services acquisition</t>
        </is>
      </c>
      <c r="B9" s="5" t="n">
        <v>24</v>
      </c>
    </row>
    <row r="10">
      <c r="A10" s="4" t="inlineStr">
        <is>
          <t>Other consideration transferred in GE Capital Aviation Services acquisition</t>
        </is>
      </c>
      <c r="B10" s="5" t="n">
        <v>1</v>
      </c>
    </row>
    <row r="11">
      <c r="A11" s="4" t="inlineStr">
        <is>
          <t>GE Capital Aviation Services | Ordinary share capital</t>
        </is>
      </c>
    </row>
    <row r="12">
      <c r="A12" s="3" t="inlineStr">
        <is>
          <t>Business Combination Segment Allocation [Line Items]</t>
        </is>
      </c>
    </row>
    <row r="13">
      <c r="A13" s="4" t="inlineStr">
        <is>
          <t>Ordinary shares issued, net of tax withholdings (in shares) | shares</t>
        </is>
      </c>
      <c r="B13" s="9" t="n">
        <v>1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Basis of presentation (Details)</t>
        </is>
      </c>
      <c r="B1" s="2" t="inlineStr">
        <is>
          <t>6 Months Ended</t>
        </is>
      </c>
    </row>
    <row r="2">
      <c r="B2" s="2" t="inlineStr">
        <is>
          <t>Jun. 30, 2021segment</t>
        </is>
      </c>
    </row>
    <row r="3">
      <c r="A3" s="3" t="inlineStr">
        <is>
          <t>Basis Of Presentation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Narrative) - (Details) - USD ($) $ in Thousands</t>
        </is>
      </c>
      <c r="B1" s="2" t="inlineStr">
        <is>
          <t>Jun. 30, 2021</t>
        </is>
      </c>
      <c r="C1" s="2" t="inlineStr">
        <is>
          <t>Dec. 31, 2020</t>
        </is>
      </c>
      <c r="D1" s="2" t="inlineStr">
        <is>
          <t>Jun. 30, 2020</t>
        </is>
      </c>
    </row>
    <row r="2">
      <c r="A2" s="3" t="inlineStr">
        <is>
          <t>Cash and Cash Equivalents [Abstract]</t>
        </is>
      </c>
    </row>
    <row r="3">
      <c r="A3" s="4" t="inlineStr">
        <is>
          <t>Restricted cash</t>
        </is>
      </c>
      <c r="B3" s="5" t="n">
        <v>190447</v>
      </c>
      <c r="C3" s="5" t="n">
        <v>246518</v>
      </c>
      <c r="D3" s="5" t="n">
        <v>2604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5" t="n">
        <v>1402918</v>
      </c>
      <c r="C3" s="5" t="n">
        <v>1248772</v>
      </c>
      <c r="D3" s="5" t="n">
        <v>2382655</v>
      </c>
    </row>
    <row r="4">
      <c r="A4" s="4" t="inlineStr">
        <is>
          <t>Restricted cash</t>
        </is>
      </c>
      <c r="B4" s="6" t="n">
        <v>190447</v>
      </c>
      <c r="C4" s="6" t="n">
        <v>246518</v>
      </c>
      <c r="D4" s="6" t="n">
        <v>260466</v>
      </c>
    </row>
    <row r="5">
      <c r="A5" s="4" t="inlineStr">
        <is>
          <t>Total cash, cash equivalents and restricted cash</t>
        </is>
      </c>
      <c r="B5" s="5" t="n">
        <v>1593365</v>
      </c>
      <c r="C5" s="5" t="n">
        <v>1495290</v>
      </c>
      <c r="D5" s="5" t="n">
        <v>2643121</v>
      </c>
      <c r="E5" s="5" t="n">
        <v>13003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held for operating leases, net (Details) - USD ($) $ in Thousands</t>
        </is>
      </c>
      <c r="B1" s="2" t="inlineStr">
        <is>
          <t>6 Months Ended</t>
        </is>
      </c>
    </row>
    <row r="2">
      <c r="B2" s="2" t="inlineStr">
        <is>
          <t>Jun. 30, 2021</t>
        </is>
      </c>
      <c r="C2" s="2" t="inlineStr">
        <is>
          <t>Jun. 30, 2020</t>
        </is>
      </c>
    </row>
    <row r="3">
      <c r="A3" s="3" t="inlineStr">
        <is>
          <t>Movement in Property Subject to or Available for Operating Lease [Roll Forward]</t>
        </is>
      </c>
    </row>
    <row r="4">
      <c r="A4" s="4" t="inlineStr">
        <is>
          <t>Net book value at beginning of period</t>
        </is>
      </c>
      <c r="B4" s="5" t="n">
        <v>35156450</v>
      </c>
      <c r="C4" s="5" t="n">
        <v>35870781</v>
      </c>
    </row>
    <row r="5">
      <c r="A5" s="4" t="inlineStr">
        <is>
          <t>Additions</t>
        </is>
      </c>
      <c r="B5" s="6" t="n">
        <v>785047</v>
      </c>
      <c r="C5" s="6" t="n">
        <v>584229</v>
      </c>
    </row>
    <row r="6">
      <c r="A6" s="4" t="inlineStr">
        <is>
          <t>Depreciation</t>
        </is>
      </c>
      <c r="B6" s="6" t="n">
        <v>-776414</v>
      </c>
      <c r="C6" s="6" t="n">
        <v>-814933</v>
      </c>
    </row>
    <row r="7">
      <c r="A7" s="4" t="inlineStr">
        <is>
          <t>Disposals and transfers to held for sale</t>
        </is>
      </c>
      <c r="B7" s="6" t="n">
        <v>-330940</v>
      </c>
      <c r="C7" s="6" t="n">
        <v>-163156</v>
      </c>
    </row>
    <row r="8">
      <c r="A8" s="4" t="inlineStr">
        <is>
          <t>Transfers to investment in finance and sales-type leases, net</t>
        </is>
      </c>
      <c r="B8" s="6" t="n">
        <v>-19890</v>
      </c>
      <c r="C8" s="6" t="n">
        <v>-38707</v>
      </c>
    </row>
    <row r="9">
      <c r="A9" s="4" t="inlineStr">
        <is>
          <t>Impairment (Note 17)</t>
        </is>
      </c>
      <c r="B9" s="6" t="n">
        <v>-73386</v>
      </c>
      <c r="C9" s="6" t="n">
        <v>-81886</v>
      </c>
    </row>
    <row r="10">
      <c r="A10" s="4" t="inlineStr">
        <is>
          <t>Net book value at end of period</t>
        </is>
      </c>
      <c r="B10" s="6" t="n">
        <v>34740867</v>
      </c>
      <c r="C10" s="6" t="n">
        <v>35356328</v>
      </c>
    </row>
    <row r="11">
      <c r="A11" s="4" t="inlineStr">
        <is>
          <t>Accumulated depreciation and impairment as of June 30, 2021 and 2020</t>
        </is>
      </c>
      <c r="B11" s="5" t="n">
        <v>-10335040</v>
      </c>
      <c r="C11" s="5" t="n">
        <v>-82299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nance and sales-type leases, net (Components of net investment) (Details) - USD ($) $ in Thousands</t>
        </is>
      </c>
      <c r="B1" s="2" t="inlineStr">
        <is>
          <t>Jun. 30, 2021</t>
        </is>
      </c>
      <c r="C1" s="2" t="inlineStr">
        <is>
          <t>Dec. 31, 2020</t>
        </is>
      </c>
    </row>
    <row r="2">
      <c r="A2" s="3" t="inlineStr">
        <is>
          <t>Flight Equipment, Net [Abstract]</t>
        </is>
      </c>
    </row>
    <row r="3">
      <c r="A3" s="4" t="inlineStr">
        <is>
          <t>Future minimum lease payments to be received</t>
        </is>
      </c>
      <c r="B3" s="5" t="n">
        <v>560235</v>
      </c>
      <c r="C3" s="5" t="n">
        <v>608950</v>
      </c>
    </row>
    <row r="4">
      <c r="A4" s="4" t="inlineStr">
        <is>
          <t>Estimated residual values of leased flight equipment</t>
        </is>
      </c>
      <c r="B4" s="6" t="n">
        <v>574383</v>
      </c>
      <c r="C4" s="6" t="n">
        <v>589872</v>
      </c>
    </row>
    <row r="5">
      <c r="A5" s="4" t="inlineStr">
        <is>
          <t>Less: Unearned income</t>
        </is>
      </c>
      <c r="B5" s="6" t="n">
        <v>-219277</v>
      </c>
      <c r="C5" s="6" t="n">
        <v>-260708</v>
      </c>
    </row>
    <row r="6">
      <c r="A6" s="4" t="inlineStr">
        <is>
          <t>Allowance for credit losses (Note 18)</t>
        </is>
      </c>
      <c r="B6" s="6" t="n">
        <v>-56188</v>
      </c>
      <c r="C6" s="6" t="n">
        <v>-59663</v>
      </c>
    </row>
    <row r="7">
      <c r="A7" s="4" t="inlineStr">
        <is>
          <t>Net investment in finance and sales-type leases</t>
        </is>
      </c>
      <c r="B7" s="5" t="n">
        <v>859153</v>
      </c>
      <c r="C7" s="5" t="n">
        <v>8784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finance and sales-type leases, net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dustries [Abstract]</t>
        </is>
      </c>
    </row>
    <row r="4">
      <c r="A4" s="4" t="inlineStr">
        <is>
          <t>Sales-type and financing leases, interest income</t>
        </is>
      </c>
      <c r="B4" s="10" t="n">
        <v>12.5</v>
      </c>
      <c r="C4" s="10" t="n">
        <v>13.6</v>
      </c>
      <c r="D4" s="10" t="n">
        <v>24.7</v>
      </c>
      <c r="E4" s="10" t="n">
        <v>2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Maintenance rights and lease premium, net (Details) - USD ($) $ in Thousands</t>
        </is>
      </c>
      <c r="B1" s="2" t="inlineStr">
        <is>
          <t>Jun. 30, 2021</t>
        </is>
      </c>
      <c r="C1" s="2" t="inlineStr">
        <is>
          <t>Dec. 31, 2020</t>
        </is>
      </c>
    </row>
    <row r="2">
      <c r="A2" s="3" t="inlineStr">
        <is>
          <t>Goodwill and Intangible Assets Disclosure [Abstract]</t>
        </is>
      </c>
    </row>
    <row r="3">
      <c r="A3" s="4" t="inlineStr">
        <is>
          <t>Maintenance rights</t>
        </is>
      </c>
      <c r="B3" s="5" t="n">
        <v>610252</v>
      </c>
      <c r="C3" s="5" t="n">
        <v>642825</v>
      </c>
    </row>
    <row r="4">
      <c r="A4" s="4" t="inlineStr">
        <is>
          <t>Lease premium, net</t>
        </is>
      </c>
      <c r="B4" s="6" t="n">
        <v>3919</v>
      </c>
      <c r="C4" s="6" t="n">
        <v>7089</v>
      </c>
    </row>
    <row r="5">
      <c r="A5" s="4" t="inlineStr">
        <is>
          <t>Maintenance rights and lease premium, net</t>
        </is>
      </c>
      <c r="B5" s="5" t="n">
        <v>614171</v>
      </c>
      <c r="C5" s="5" t="n">
        <v>649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changes in fair value of cash flow hedges, tax</t>
        </is>
      </c>
      <c r="B4" s="5" t="n">
        <v>-2274</v>
      </c>
      <c r="C4" s="5" t="n">
        <v>795</v>
      </c>
      <c r="D4" s="5" t="n">
        <v>-5339</v>
      </c>
      <c r="E4" s="5" t="n">
        <v>1236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 Movements in maintenance rights (Details) - USD ($) $ in Thousands</t>
        </is>
      </c>
      <c r="B1" s="2" t="inlineStr">
        <is>
          <t>6 Months Ended</t>
        </is>
      </c>
    </row>
    <row r="2">
      <c r="B2" s="2" t="inlineStr">
        <is>
          <t>Jun. 30, 2021</t>
        </is>
      </c>
      <c r="C2" s="2" t="inlineStr">
        <is>
          <t>Jun. 30, 2020</t>
        </is>
      </c>
    </row>
    <row r="3">
      <c r="A3" s="3" t="inlineStr">
        <is>
          <t>Finite-lived Intangible Assets [Roll Forward]</t>
        </is>
      </c>
    </row>
    <row r="4">
      <c r="A4" s="4" t="inlineStr">
        <is>
          <t>Maintenance rights at beginning of period</t>
        </is>
      </c>
      <c r="B4" s="5" t="n">
        <v>642825</v>
      </c>
    </row>
    <row r="5">
      <c r="A5" s="4" t="inlineStr">
        <is>
          <t>Maintenance rights at end of period</t>
        </is>
      </c>
      <c r="B5" s="6" t="n">
        <v>610252</v>
      </c>
    </row>
    <row r="6">
      <c r="A6" s="4" t="inlineStr">
        <is>
          <t>Maintenance Rights</t>
        </is>
      </c>
    </row>
    <row r="7">
      <c r="A7" s="3" t="inlineStr">
        <is>
          <t>Finite-lived Intangible Assets [Roll Forward]</t>
        </is>
      </c>
    </row>
    <row r="8">
      <c r="A8" s="4" t="inlineStr">
        <is>
          <t>Maintenance rights at beginning of period</t>
        </is>
      </c>
      <c r="B8" s="6" t="n">
        <v>642825</v>
      </c>
      <c r="C8" s="5" t="n">
        <v>794798</v>
      </c>
    </row>
    <row r="9">
      <c r="A9" s="4" t="inlineStr">
        <is>
          <t>EOL and MR contract maintenance rights expense</t>
        </is>
      </c>
      <c r="B9" s="6" t="n">
        <v>-6170</v>
      </c>
      <c r="C9" s="6" t="n">
        <v>-28078</v>
      </c>
    </row>
    <row r="10">
      <c r="A10" s="4" t="inlineStr">
        <is>
          <t>MR contract maintenance rights write-off due to maintenance liability release</t>
        </is>
      </c>
      <c r="B10" s="6" t="n">
        <v>-7340</v>
      </c>
      <c r="C10" s="6" t="n">
        <v>-1841</v>
      </c>
    </row>
    <row r="11">
      <c r="A11" s="4" t="inlineStr">
        <is>
          <t>EOL contract maintenance rights write-off due to cash receipt</t>
        </is>
      </c>
      <c r="B11" s="6" t="n">
        <v>-16701</v>
      </c>
      <c r="C11" s="6" t="n">
        <v>-35346</v>
      </c>
    </row>
    <row r="12">
      <c r="A12" s="4" t="inlineStr">
        <is>
          <t>EOL and MR contract maintenance rights write-off due to sale of aircraft</t>
        </is>
      </c>
      <c r="B12" s="6" t="n">
        <v>-2362</v>
      </c>
      <c r="C12" s="6" t="n">
        <v>-1860</v>
      </c>
    </row>
    <row r="13">
      <c r="A13" s="4" t="inlineStr">
        <is>
          <t>Maintenance rights at end of period</t>
        </is>
      </c>
      <c r="B13" s="5" t="n">
        <v>610252</v>
      </c>
      <c r="C13" s="5" t="n">
        <v>7276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s - Other intangibles (Details) - USD ($) $ in Thousands</t>
        </is>
      </c>
      <c r="B1" s="2" t="inlineStr">
        <is>
          <t>Jun. 30, 2021</t>
        </is>
      </c>
      <c r="C1" s="2" t="inlineStr">
        <is>
          <t>Dec. 31, 2020</t>
        </is>
      </c>
    </row>
    <row r="2">
      <c r="A2" s="3" t="inlineStr">
        <is>
          <t>Finite-Lived Intangible Assets [Line Items]</t>
        </is>
      </c>
    </row>
    <row r="3">
      <c r="A3" s="4" t="inlineStr">
        <is>
          <t>Other intangibles, net</t>
        </is>
      </c>
      <c r="B3" s="5" t="n">
        <v>214046</v>
      </c>
      <c r="C3" s="5" t="n">
        <v>224634</v>
      </c>
    </row>
    <row r="4">
      <c r="A4" s="4" t="inlineStr">
        <is>
          <t>Customer relationships, net</t>
        </is>
      </c>
    </row>
    <row r="5">
      <c r="A5" s="3" t="inlineStr">
        <is>
          <t>Finite-Lived Intangible Assets [Line Items]</t>
        </is>
      </c>
    </row>
    <row r="6">
      <c r="A6" s="4" t="inlineStr">
        <is>
          <t>Other intangibles, net</t>
        </is>
      </c>
      <c r="B6" s="6" t="n">
        <v>209001</v>
      </c>
      <c r="C6" s="6" t="n">
        <v>219589</v>
      </c>
    </row>
    <row r="7">
      <c r="A7" s="4" t="inlineStr">
        <is>
          <t>Contractual vendor intangible assets</t>
        </is>
      </c>
    </row>
    <row r="8">
      <c r="A8" s="3" t="inlineStr">
        <is>
          <t>Finite-Lived Intangible Assets [Line Items]</t>
        </is>
      </c>
    </row>
    <row r="9">
      <c r="A9" s="4" t="inlineStr">
        <is>
          <t>Other intangibles, net</t>
        </is>
      </c>
      <c r="B9" s="5" t="n">
        <v>5045</v>
      </c>
      <c r="C9" s="5" t="n">
        <v>50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ustomer relationships and related accumulated amortization (Details) - Customer relationships - USD ($) $ in Thousands</t>
        </is>
      </c>
      <c r="B1" s="2" t="inlineStr">
        <is>
          <t>Jun. 30, 2021</t>
        </is>
      </c>
      <c r="C1" s="2" t="inlineStr">
        <is>
          <t>Dec. 31, 2020</t>
        </is>
      </c>
    </row>
    <row r="2">
      <c r="A2" s="3" t="inlineStr">
        <is>
          <t>Finite-Lived Intangible Assets [Line Items]</t>
        </is>
      </c>
    </row>
    <row r="3">
      <c r="A3" s="4" t="inlineStr">
        <is>
          <t>Gross carrying amount</t>
        </is>
      </c>
      <c r="B3" s="5" t="n">
        <v>360000</v>
      </c>
      <c r="C3" s="5" t="n">
        <v>360000</v>
      </c>
    </row>
    <row r="4">
      <c r="A4" s="4" t="inlineStr">
        <is>
          <t>Accumulated amortization</t>
        </is>
      </c>
      <c r="B4" s="6" t="n">
        <v>-150999</v>
      </c>
      <c r="C4" s="6" t="n">
        <v>-140411</v>
      </c>
    </row>
    <row r="5">
      <c r="A5" s="4" t="inlineStr">
        <is>
          <t>Finite-lived intangible assets</t>
        </is>
      </c>
      <c r="B5" s="5" t="n">
        <v>209001</v>
      </c>
      <c r="C5" s="5" t="n">
        <v>2195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s (Other intangibl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relationships</t>
        </is>
      </c>
    </row>
    <row r="4">
      <c r="A4" s="3" t="inlineStr">
        <is>
          <t>Finite-Lived Intangible Assets [Line Items]</t>
        </is>
      </c>
    </row>
    <row r="5">
      <c r="A5" s="4" t="inlineStr">
        <is>
          <t>Amortization of intangible assets</t>
        </is>
      </c>
      <c r="B5" s="10" t="n">
        <v>5.3</v>
      </c>
      <c r="C5" s="10" t="n">
        <v>5.3</v>
      </c>
      <c r="D5" s="10" t="n">
        <v>10.6</v>
      </c>
      <c r="E5" s="10" t="n">
        <v>1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Jun. 30, 2021</t>
        </is>
      </c>
      <c r="C1" s="2" t="inlineStr">
        <is>
          <t>Dec. 31, 2020</t>
        </is>
      </c>
    </row>
    <row r="2">
      <c r="A2" s="3" t="inlineStr">
        <is>
          <t>Accounts, Notes, Loans and Financing Receivable [Line Items]</t>
        </is>
      </c>
    </row>
    <row r="3">
      <c r="A3" s="4" t="inlineStr">
        <is>
          <t>Notes receivable, net of allowance for credit losses (a) (b)</t>
        </is>
      </c>
      <c r="B3" s="5" t="n">
        <v>517302</v>
      </c>
      <c r="C3" s="5" t="n">
        <v>529172</v>
      </c>
    </row>
    <row r="4">
      <c r="A4" s="4" t="inlineStr">
        <is>
          <t>Straight-line rents, prepaid expenses and other</t>
        </is>
      </c>
      <c r="B4" s="6" t="n">
        <v>206807</v>
      </c>
      <c r="C4" s="6" t="n">
        <v>125541</v>
      </c>
    </row>
    <row r="5">
      <c r="A5" s="4" t="inlineStr">
        <is>
          <t>Lease incentives</t>
        </is>
      </c>
      <c r="B5" s="6" t="n">
        <v>163100</v>
      </c>
      <c r="C5" s="6" t="n">
        <v>177028</v>
      </c>
    </row>
    <row r="6">
      <c r="A6" s="4" t="inlineStr">
        <is>
          <t>Debt issuance costs</t>
        </is>
      </c>
      <c r="B6" s="6" t="n">
        <v>144414</v>
      </c>
      <c r="C6" s="6" t="n">
        <v>20722</v>
      </c>
    </row>
    <row r="7">
      <c r="A7" s="4" t="inlineStr">
        <is>
          <t>Investments</t>
        </is>
      </c>
      <c r="B7" s="6" t="n">
        <v>129512</v>
      </c>
      <c r="C7" s="6" t="n">
        <v>138065</v>
      </c>
    </row>
    <row r="8">
      <c r="A8" s="4" t="inlineStr">
        <is>
          <t>Operating lease right of use assets</t>
        </is>
      </c>
      <c r="B8" s="6" t="n">
        <v>35110</v>
      </c>
      <c r="C8" s="6" t="n">
        <v>40603</v>
      </c>
    </row>
    <row r="9">
      <c r="A9" s="4" t="inlineStr">
        <is>
          <t>Other tangible fixed assets</t>
        </is>
      </c>
      <c r="B9" s="6" t="n">
        <v>21105</v>
      </c>
      <c r="C9" s="6" t="n">
        <v>22512</v>
      </c>
    </row>
    <row r="10">
      <c r="A10" s="4" t="inlineStr">
        <is>
          <t>Derivative assets (Note 9)</t>
        </is>
      </c>
      <c r="B10" s="6" t="n">
        <v>10383</v>
      </c>
      <c r="C10" s="6" t="n">
        <v>3303</v>
      </c>
    </row>
    <row r="11">
      <c r="A11" s="4" t="inlineStr">
        <is>
          <t>Other receivables</t>
        </is>
      </c>
      <c r="B11" s="6" t="n">
        <v>374932</v>
      </c>
      <c r="C11" s="6" t="n">
        <v>172488</v>
      </c>
    </row>
    <row r="12">
      <c r="A12" s="4" t="inlineStr">
        <is>
          <t>Other assets</t>
        </is>
      </c>
      <c r="B12" s="5" t="n">
        <v>1602665</v>
      </c>
      <c r="C12" s="5" t="n">
        <v>1229434</v>
      </c>
    </row>
    <row r="13">
      <c r="A13" s="4" t="inlineStr">
        <is>
          <t>Operating Lease, Right-of-Use Asset, Statement of Financial Position [Extensible List]</t>
        </is>
      </c>
      <c r="B13" s="4" t="inlineStr">
        <is>
          <t>Other assets</t>
        </is>
      </c>
      <c r="C13" s="4" t="inlineStr">
        <is>
          <t>Other assets</t>
        </is>
      </c>
    </row>
    <row r="14">
      <c r="A14" s="4" t="inlineStr">
        <is>
          <t>Allowance for credit losses on notes receivable</t>
        </is>
      </c>
      <c r="B14" s="5" t="n">
        <v>28000</v>
      </c>
      <c r="C14" s="5" t="n">
        <v>7000</v>
      </c>
    </row>
    <row r="15">
      <c r="A15" s="4" t="inlineStr">
        <is>
          <t>Financing receivable, restructuring claims</t>
        </is>
      </c>
      <c r="B15" s="6" t="n">
        <v>186000</v>
      </c>
    </row>
    <row r="16">
      <c r="A16" s="4" t="inlineStr">
        <is>
          <t>Citi Term Loan | Line of Credit</t>
        </is>
      </c>
    </row>
    <row r="17">
      <c r="A17" s="3" t="inlineStr">
        <is>
          <t>Accounts, Notes, Loans and Financing Receivable [Line Items]</t>
        </is>
      </c>
    </row>
    <row r="18">
      <c r="A18" s="4" t="inlineStr">
        <is>
          <t>Debt issuance costs</t>
        </is>
      </c>
      <c r="B18" s="6" t="n">
        <v>130000</v>
      </c>
    </row>
    <row r="19">
      <c r="A19" s="4" t="inlineStr">
        <is>
          <t>Deferral Agreements</t>
        </is>
      </c>
    </row>
    <row r="20">
      <c r="A20" s="3" t="inlineStr">
        <is>
          <t>Accounts, Notes, Loans and Financing Receivable [Line Items]</t>
        </is>
      </c>
    </row>
    <row r="21">
      <c r="A21" s="4" t="inlineStr">
        <is>
          <t>Notes receivable, net of allowance for credit losses (a) (b)</t>
        </is>
      </c>
      <c r="B21" s="6" t="n">
        <v>463000</v>
      </c>
      <c r="C21" s="6" t="n">
        <v>490000</v>
      </c>
    </row>
    <row r="22">
      <c r="A22" s="4" t="inlineStr">
        <is>
          <t>Aircraft Sale Receivable</t>
        </is>
      </c>
    </row>
    <row r="23">
      <c r="A23" s="3" t="inlineStr">
        <is>
          <t>Accounts, Notes, Loans and Financing Receivable [Line Items]</t>
        </is>
      </c>
    </row>
    <row r="24">
      <c r="A24" s="4" t="inlineStr">
        <is>
          <t>Notes receivable, net of allowance for credit losses (a) (b)</t>
        </is>
      </c>
      <c r="B24" s="5" t="n">
        <v>54000</v>
      </c>
      <c r="C24" s="5" t="n">
        <v>3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financial instruments (Narrative) (Details) - USD ($)</t>
        </is>
      </c>
      <c r="B1" s="2" t="inlineStr">
        <is>
          <t>6 Months Ended</t>
        </is>
      </c>
    </row>
    <row r="2">
      <c r="B2" s="2" t="inlineStr">
        <is>
          <t>Jun. 30, 2021</t>
        </is>
      </c>
      <c r="C2" s="2" t="inlineStr">
        <is>
          <t>Dec. 31, 2020</t>
        </is>
      </c>
    </row>
    <row r="3">
      <c r="A3" s="3" t="inlineStr">
        <is>
          <t>Derivative Instruments and Hedging Activities Disclosure [Abstract]</t>
        </is>
      </c>
    </row>
    <row r="4">
      <c r="A4" s="4" t="inlineStr">
        <is>
          <t>Derivative cash collateral, advanced to counterparties</t>
        </is>
      </c>
      <c r="B4" s="5" t="n">
        <v>0</v>
      </c>
      <c r="C4" s="5" t="n">
        <v>0</v>
      </c>
    </row>
    <row r="5">
      <c r="A5" s="4" t="inlineStr">
        <is>
          <t>Cash flow hedge gain (loss) to be reclassified within 12 months</t>
        </is>
      </c>
      <c r="B5" s="5" t="n">
        <v>63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s outstanding) (Details) - USD ($) $ in Thousands</t>
        </is>
      </c>
      <c r="B1" s="2" t="inlineStr">
        <is>
          <t>Jun. 30, 2021</t>
        </is>
      </c>
      <c r="C1" s="2" t="inlineStr">
        <is>
          <t>Dec. 31, 2020</t>
        </is>
      </c>
    </row>
    <row r="2">
      <c r="A2" s="3" t="inlineStr">
        <is>
          <t>Total derivative assets</t>
        </is>
      </c>
    </row>
    <row r="3">
      <c r="A3" s="4" t="inlineStr">
        <is>
          <t>Derivative assets, fair value</t>
        </is>
      </c>
      <c r="B3" s="5" t="n">
        <v>10383</v>
      </c>
      <c r="C3" s="5" t="n">
        <v>3303</v>
      </c>
    </row>
    <row r="4">
      <c r="A4" s="3" t="inlineStr">
        <is>
          <t>Total derivative liabilities</t>
        </is>
      </c>
    </row>
    <row r="5">
      <c r="A5" s="4" t="inlineStr">
        <is>
          <t>Derivative liabilities, fair value</t>
        </is>
      </c>
      <c r="B5" s="6" t="n">
        <v>123608</v>
      </c>
      <c r="C5" s="6" t="n">
        <v>167303</v>
      </c>
    </row>
    <row r="6">
      <c r="A6" s="4" t="inlineStr">
        <is>
          <t>Not Designated as Hedging Instrument | Interest rate caps</t>
        </is>
      </c>
    </row>
    <row r="7">
      <c r="A7" s="3" t="inlineStr">
        <is>
          <t>Total derivative assets</t>
        </is>
      </c>
    </row>
    <row r="8">
      <c r="A8" s="4" t="inlineStr">
        <is>
          <t>Derivative assets, notional amount</t>
        </is>
      </c>
      <c r="B8" s="6" t="n">
        <v>2918000</v>
      </c>
      <c r="C8" s="6" t="n">
        <v>3022000</v>
      </c>
    </row>
    <row r="9">
      <c r="A9" s="4" t="inlineStr">
        <is>
          <t>Derivative assets, fair value</t>
        </is>
      </c>
      <c r="B9" s="6" t="n">
        <v>8727</v>
      </c>
      <c r="C9" s="6" t="n">
        <v>2790</v>
      </c>
    </row>
    <row r="10">
      <c r="A10" s="4" t="inlineStr">
        <is>
          <t>Not Designated as Hedging Instrument | Interest rate swaps</t>
        </is>
      </c>
    </row>
    <row r="11">
      <c r="A11" s="3" t="inlineStr">
        <is>
          <t>Total derivative liabilities</t>
        </is>
      </c>
    </row>
    <row r="12">
      <c r="A12" s="4" t="inlineStr">
        <is>
          <t>Derivative liabilities, notional amount</t>
        </is>
      </c>
      <c r="B12" s="6" t="n">
        <v>400000</v>
      </c>
      <c r="C12" s="6" t="n">
        <v>400000</v>
      </c>
    </row>
    <row r="13">
      <c r="A13" s="4" t="inlineStr">
        <is>
          <t>Derivative liabilities, fair value</t>
        </is>
      </c>
      <c r="B13" s="6" t="n">
        <v>11181</v>
      </c>
      <c r="C13" s="6" t="n">
        <v>14933</v>
      </c>
    </row>
    <row r="14">
      <c r="A14" s="4" t="inlineStr">
        <is>
          <t>Designated as Hedging Instrument | Interest rate caps</t>
        </is>
      </c>
    </row>
    <row r="15">
      <c r="A15" s="3" t="inlineStr">
        <is>
          <t>Total derivative assets</t>
        </is>
      </c>
    </row>
    <row r="16">
      <c r="A16" s="4" t="inlineStr">
        <is>
          <t>Derivative assets, notional amount</t>
        </is>
      </c>
      <c r="B16" s="6" t="n">
        <v>475000</v>
      </c>
      <c r="C16" s="6" t="n">
        <v>475000</v>
      </c>
    </row>
    <row r="17">
      <c r="A17" s="4" t="inlineStr">
        <is>
          <t>Derivative assets, fair value</t>
        </is>
      </c>
      <c r="B17" s="6" t="n">
        <v>1656</v>
      </c>
      <c r="C17" s="6" t="n">
        <v>513</v>
      </c>
    </row>
    <row r="18">
      <c r="A18" s="4" t="inlineStr">
        <is>
          <t>Designated as Hedging Instrument | Interest rate swaps | Cash Flow Hedging</t>
        </is>
      </c>
    </row>
    <row r="19">
      <c r="A19" s="3" t="inlineStr">
        <is>
          <t>Total derivative assets</t>
        </is>
      </c>
    </row>
    <row r="20">
      <c r="A20" s="4" t="inlineStr">
        <is>
          <t>Derivative assets, notional amount</t>
        </is>
      </c>
      <c r="B20" s="6" t="n">
        <v>0</v>
      </c>
      <c r="C20" s="6" t="n">
        <v>0</v>
      </c>
    </row>
    <row r="21">
      <c r="A21" s="4" t="inlineStr">
        <is>
          <t>Derivative assets, fair value</t>
        </is>
      </c>
      <c r="B21" s="6" t="n">
        <v>0</v>
      </c>
      <c r="C21" s="6" t="n">
        <v>0</v>
      </c>
    </row>
    <row r="22">
      <c r="A22" s="3" t="inlineStr">
        <is>
          <t>Total derivative liabilities</t>
        </is>
      </c>
    </row>
    <row r="23">
      <c r="A23" s="4" t="inlineStr">
        <is>
          <t>Derivative liabilities, notional amount</t>
        </is>
      </c>
      <c r="B23" s="6" t="n">
        <v>2966000</v>
      </c>
      <c r="C23" s="6" t="n">
        <v>3331000</v>
      </c>
    </row>
    <row r="24">
      <c r="A24" s="4" t="inlineStr">
        <is>
          <t>Derivative liabilities, fair value</t>
        </is>
      </c>
      <c r="B24" s="5" t="n">
        <v>112427</v>
      </c>
      <c r="C24" s="5" t="n">
        <v>1523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ncome (loss) recorded in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Income tax effect</t>
        </is>
      </c>
      <c r="B4" s="5" t="n">
        <v>-2274</v>
      </c>
      <c r="C4" s="5" t="n">
        <v>795</v>
      </c>
      <c r="D4" s="5" t="n">
        <v>-5339</v>
      </c>
      <c r="E4" s="5" t="n">
        <v>12366</v>
      </c>
    </row>
    <row r="5">
      <c r="A5" s="4" t="inlineStr">
        <is>
          <t>Net change in fair value of derivatives, net of tax</t>
        </is>
      </c>
      <c r="B5" s="6" t="n">
        <v>15920</v>
      </c>
      <c r="C5" s="6" t="n">
        <v>-5565</v>
      </c>
      <c r="D5" s="6" t="n">
        <v>37372</v>
      </c>
      <c r="E5" s="6" t="n">
        <v>-86559</v>
      </c>
    </row>
    <row r="6">
      <c r="A6" s="4" t="inlineStr">
        <is>
          <t>Interest rate swaps</t>
        </is>
      </c>
    </row>
    <row r="7">
      <c r="A7" s="3" t="inlineStr">
        <is>
          <t>Derivative Instruments, Gain (Loss) [Line Items]</t>
        </is>
      </c>
    </row>
    <row r="8">
      <c r="A8" s="4" t="inlineStr">
        <is>
          <t>Effective portion of change in fair market value of derivatives</t>
        </is>
      </c>
      <c r="B8" s="6" t="n">
        <v>17656</v>
      </c>
      <c r="C8" s="6" t="n">
        <v>-5904</v>
      </c>
      <c r="D8" s="6" t="n">
        <v>39943</v>
      </c>
      <c r="E8" s="6" t="n">
        <v>-93682</v>
      </c>
    </row>
    <row r="9">
      <c r="A9" s="4" t="inlineStr">
        <is>
          <t>Interest rate caps</t>
        </is>
      </c>
    </row>
    <row r="10">
      <c r="A10" s="3" t="inlineStr">
        <is>
          <t>Derivative Instruments, Gain (Loss) [Line Items]</t>
        </is>
      </c>
    </row>
    <row r="11">
      <c r="A11" s="4" t="inlineStr">
        <is>
          <t>Effective portion of change in fair market value of derivatives</t>
        </is>
      </c>
      <c r="B11" s="6" t="n">
        <v>-323</v>
      </c>
      <c r="C11" s="6" t="n">
        <v>-456</v>
      </c>
      <c r="D11" s="6" t="n">
        <v>1142</v>
      </c>
      <c r="E11" s="6" t="n">
        <v>-5243</v>
      </c>
    </row>
    <row r="12">
      <c r="A12" s="4" t="inlineStr">
        <is>
          <t>Derivative Premium And Amortization</t>
        </is>
      </c>
    </row>
    <row r="13">
      <c r="A13" s="3" t="inlineStr">
        <is>
          <t>Derivative Instruments, Gain (Loss) [Line Items]</t>
        </is>
      </c>
    </row>
    <row r="14">
      <c r="A14" s="4" t="inlineStr">
        <is>
          <t>Effective portion of change in fair market value of derivatives</t>
        </is>
      </c>
      <c r="B14" s="5" t="n">
        <v>861</v>
      </c>
      <c r="C14" s="5" t="n">
        <v>0</v>
      </c>
      <c r="D14" s="5" t="n">
        <v>1626</v>
      </c>
      <c r="E14"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s of derivatives recorded in interest expense) (Details) - Interest Rate Caps And Swap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Interest rate caps and swaps</t>
        </is>
      </c>
      <c r="B4" s="5" t="n">
        <v>-62</v>
      </c>
      <c r="C4" s="5" t="n">
        <v>-2104</v>
      </c>
      <c r="D4" s="5" t="n">
        <v>9689</v>
      </c>
      <c r="E4" s="5" t="n">
        <v>-14654</v>
      </c>
    </row>
    <row r="5">
      <c r="A5" s="3" t="inlineStr">
        <is>
          <t>Reclassification to Condensed Consolidated Income Statements:</t>
        </is>
      </c>
    </row>
    <row r="6">
      <c r="A6" s="4" t="inlineStr">
        <is>
          <t>Reclassification of amounts previously recorded within AOCI</t>
        </is>
      </c>
      <c r="B6" s="6" t="n">
        <v>-16513</v>
      </c>
      <c r="C6" s="6" t="n">
        <v>-9618</v>
      </c>
      <c r="D6" s="6" t="n">
        <v>-37810</v>
      </c>
      <c r="E6" s="6" t="n">
        <v>-15081</v>
      </c>
    </row>
    <row r="7">
      <c r="A7" s="4" t="inlineStr">
        <is>
          <t>Loss recognized in interest expense</t>
        </is>
      </c>
      <c r="B7" s="5" t="n">
        <v>-16575</v>
      </c>
      <c r="C7" s="5" t="n">
        <v>-11722</v>
      </c>
      <c r="D7" s="5" t="n">
        <v>-28121</v>
      </c>
      <c r="E7" s="5" t="n">
        <v>-297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1</t>
        </is>
      </c>
      <c r="C1" s="2" t="inlineStr">
        <is>
          <t>Dec. 31, 2020</t>
        </is>
      </c>
    </row>
    <row r="2">
      <c r="A2" s="3" t="inlineStr">
        <is>
          <t>Payables and Accruals [Abstract]</t>
        </is>
      </c>
    </row>
    <row r="3">
      <c r="A3" s="4" t="inlineStr">
        <is>
          <t>Deferred revenue</t>
        </is>
      </c>
      <c r="B3" s="5" t="n">
        <v>306250</v>
      </c>
      <c r="C3" s="5" t="n">
        <v>399820</v>
      </c>
    </row>
    <row r="4">
      <c r="A4" s="4" t="inlineStr">
        <is>
          <t>Accrued interest</t>
        </is>
      </c>
      <c r="B4" s="6" t="n">
        <v>289621</v>
      </c>
      <c r="C4" s="6" t="n">
        <v>270576</v>
      </c>
    </row>
    <row r="5">
      <c r="A5" s="4" t="inlineStr">
        <is>
          <t>Accounts payable and accrued expenses</t>
        </is>
      </c>
      <c r="B5" s="6" t="n">
        <v>281255</v>
      </c>
      <c r="C5" s="6" t="n">
        <v>222203</v>
      </c>
    </row>
    <row r="6">
      <c r="A6" s="4" t="inlineStr">
        <is>
          <t>Derivative liabilities (Note 9)</t>
        </is>
      </c>
      <c r="B6" s="6" t="n">
        <v>123608</v>
      </c>
      <c r="C6" s="6" t="n">
        <v>167303</v>
      </c>
    </row>
    <row r="7">
      <c r="A7" s="4" t="inlineStr">
        <is>
          <t>Operating lease liabilities</t>
        </is>
      </c>
      <c r="B7" s="6" t="n">
        <v>41685</v>
      </c>
      <c r="C7" s="6" t="n">
        <v>49423</v>
      </c>
    </row>
    <row r="8">
      <c r="A8" s="4" t="inlineStr">
        <is>
          <t>Accounts payable, accrued expenses and other liabilities</t>
        </is>
      </c>
      <c r="B8" s="5" t="n">
        <v>1042419</v>
      </c>
      <c r="C8" s="5" t="n">
        <v>1109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 USD ($) $ in Thousands</t>
        </is>
      </c>
      <c r="C1" s="2" t="inlineStr">
        <is>
          <t>6 Months Ended</t>
        </is>
      </c>
    </row>
    <row r="2">
      <c r="C2" s="2" t="inlineStr">
        <is>
          <t>Jun. 30, 2021</t>
        </is>
      </c>
      <c r="D2" s="2" t="inlineStr">
        <is>
          <t>Jun. 30, 2020</t>
        </is>
      </c>
    </row>
    <row r="3">
      <c r="A3" s="3" t="inlineStr">
        <is>
          <t>Statement of Cash Flows [Abstract]</t>
        </is>
      </c>
    </row>
    <row r="4">
      <c r="A4" s="4" t="inlineStr">
        <is>
          <t>Net income</t>
        </is>
      </c>
      <c r="C4" s="5" t="n">
        <v>477905</v>
      </c>
      <c r="D4" s="5" t="n">
        <v>527409</v>
      </c>
    </row>
    <row r="5">
      <c r="A5" s="3" t="inlineStr">
        <is>
          <t>Adjustments to reconcile net income to net cash provided by operating activities:</t>
        </is>
      </c>
    </row>
    <row r="6">
      <c r="A6" s="4" t="inlineStr">
        <is>
          <t>Depreciation and amortization</t>
        </is>
      </c>
      <c r="C6" s="6" t="n">
        <v>788720</v>
      </c>
      <c r="D6" s="6" t="n">
        <v>827616</v>
      </c>
    </row>
    <row r="7">
      <c r="A7" s="4" t="inlineStr">
        <is>
          <t>Asset impairment</t>
        </is>
      </c>
      <c r="C7" s="6" t="n">
        <v>73386</v>
      </c>
      <c r="D7" s="6" t="n">
        <v>87368</v>
      </c>
    </row>
    <row r="8">
      <c r="A8" s="4" t="inlineStr">
        <is>
          <t>Amortization of debt issuance costs, debt discount, debt premium and lease premium</t>
        </is>
      </c>
      <c r="C8" s="6" t="n">
        <v>33932</v>
      </c>
      <c r="D8" s="6" t="n">
        <v>31242</v>
      </c>
    </row>
    <row r="9">
      <c r="A9" s="4" t="inlineStr">
        <is>
          <t>Amortization of fair value adjustments on debt</t>
        </is>
      </c>
      <c r="C9" s="6" t="n">
        <v>-8254</v>
      </c>
      <c r="D9" s="6" t="n">
        <v>-32740</v>
      </c>
    </row>
    <row r="10">
      <c r="A10" s="4" t="inlineStr">
        <is>
          <t>Maintenance rights write-off (a)</t>
        </is>
      </c>
      <c r="B10" s="4" t="inlineStr">
        <is>
          <t>[1]</t>
        </is>
      </c>
      <c r="C10" s="6" t="n">
        <v>30211</v>
      </c>
      <c r="D10" s="6" t="n">
        <v>65265</v>
      </c>
    </row>
    <row r="11">
      <c r="A11" s="4" t="inlineStr">
        <is>
          <t>Maintenance liability release to income</t>
        </is>
      </c>
      <c r="C11" s="6" t="n">
        <v>-140047</v>
      </c>
      <c r="D11" s="6" t="n">
        <v>-228640</v>
      </c>
    </row>
    <row r="12">
      <c r="A12" s="4" t="inlineStr">
        <is>
          <t>Net gain on sale of assets</t>
        </is>
      </c>
      <c r="C12" s="6" t="n">
        <v>-27248</v>
      </c>
      <c r="D12" s="6" t="n">
        <v>-68368</v>
      </c>
    </row>
    <row r="13">
      <c r="A13" s="4" t="inlineStr">
        <is>
          <t>Deferred income taxes</t>
        </is>
      </c>
      <c r="C13" s="6" t="n">
        <v>82388</v>
      </c>
      <c r="D13" s="6" t="n">
        <v>84658</v>
      </c>
    </row>
    <row r="14">
      <c r="A14" s="4" t="inlineStr">
        <is>
          <t>Share-based compensation</t>
        </is>
      </c>
      <c r="C14" s="6" t="n">
        <v>41986</v>
      </c>
      <c r="D14" s="6" t="n">
        <v>32508</v>
      </c>
    </row>
    <row r="15">
      <c r="A15" s="4" t="inlineStr">
        <is>
          <t>Collections of finance and sales-type leases</t>
        </is>
      </c>
      <c r="C15" s="6" t="n">
        <v>42344</v>
      </c>
      <c r="D15" s="6" t="n">
        <v>26991</v>
      </c>
    </row>
    <row r="16">
      <c r="A16" s="4" t="inlineStr">
        <is>
          <t>Loss (gain) on investment at fair value</t>
        </is>
      </c>
      <c r="C16" s="6" t="n">
        <v>2463</v>
      </c>
      <c r="D16" s="6" t="n">
        <v>-13942</v>
      </c>
    </row>
    <row r="17">
      <c r="A17" s="4" t="inlineStr">
        <is>
          <t>Loss on debt extinguishment</t>
        </is>
      </c>
      <c r="C17" s="6" t="n">
        <v>6061</v>
      </c>
      <c r="D17" s="6" t="n">
        <v>0</v>
      </c>
    </row>
    <row r="18">
      <c r="A18" s="4" t="inlineStr">
        <is>
          <t>Transaction-related expenses</t>
        </is>
      </c>
      <c r="C18" s="6" t="n">
        <v>74601</v>
      </c>
      <c r="D18" s="6" t="n">
        <v>0</v>
      </c>
    </row>
    <row r="19">
      <c r="A19" s="4" t="inlineStr">
        <is>
          <t>Other</t>
        </is>
      </c>
      <c r="C19" s="6" t="n">
        <v>2863</v>
      </c>
      <c r="D19" s="6" t="n">
        <v>101368</v>
      </c>
    </row>
    <row r="20">
      <c r="A20" s="3" t="inlineStr">
        <is>
          <t>Changes in operating assets and liabilities:</t>
        </is>
      </c>
    </row>
    <row r="21">
      <c r="A21" s="4" t="inlineStr">
        <is>
          <t>Trade receivables</t>
        </is>
      </c>
      <c r="C21" s="6" t="n">
        <v>21394</v>
      </c>
      <c r="D21" s="6" t="n">
        <v>-157410</v>
      </c>
    </row>
    <row r="22">
      <c r="A22" s="4" t="inlineStr">
        <is>
          <t>Other assets</t>
        </is>
      </c>
      <c r="C22" s="6" t="n">
        <v>-198019</v>
      </c>
      <c r="D22" s="6" t="n">
        <v>-349746</v>
      </c>
    </row>
    <row r="23">
      <c r="A23" s="4" t="inlineStr">
        <is>
          <t>Accounts payable, accrued expenses and other liabilities</t>
        </is>
      </c>
      <c r="C23" s="6" t="n">
        <v>-133183</v>
      </c>
      <c r="D23" s="6" t="n">
        <v>3229</v>
      </c>
    </row>
    <row r="24">
      <c r="A24" s="4" t="inlineStr">
        <is>
          <t>Net cash provided by operating activities</t>
        </is>
      </c>
      <c r="C24" s="6" t="n">
        <v>1171503</v>
      </c>
      <c r="D24" s="6" t="n">
        <v>936808</v>
      </c>
    </row>
    <row r="25">
      <c r="A25" s="4" t="inlineStr">
        <is>
          <t>Purchase of flight equipment</t>
        </is>
      </c>
      <c r="C25" s="6" t="n">
        <v>-470584</v>
      </c>
      <c r="D25" s="6" t="n">
        <v>-159930</v>
      </c>
    </row>
    <row r="26">
      <c r="A26" s="4" t="inlineStr">
        <is>
          <t>Proceeds from sale or disposal of assets</t>
        </is>
      </c>
      <c r="C26" s="6" t="n">
        <v>267779</v>
      </c>
      <c r="D26" s="6" t="n">
        <v>322241</v>
      </c>
    </row>
    <row r="27">
      <c r="A27" s="4" t="inlineStr">
        <is>
          <t>Prepayments on flight equipment</t>
        </is>
      </c>
      <c r="C27" s="6" t="n">
        <v>-30537</v>
      </c>
      <c r="D27" s="6" t="n">
        <v>-723729</v>
      </c>
    </row>
    <row r="28">
      <c r="A28" s="4" t="inlineStr">
        <is>
          <t>Net cash used in investing activities</t>
        </is>
      </c>
      <c r="C28" s="6" t="n">
        <v>-233342</v>
      </c>
      <c r="D28" s="6" t="n">
        <v>-561418</v>
      </c>
    </row>
    <row r="29">
      <c r="A29" s="4" t="inlineStr">
        <is>
          <t>Issuance of debt</t>
        </is>
      </c>
      <c r="C29" s="6" t="n">
        <v>1320537</v>
      </c>
      <c r="D29" s="6" t="n">
        <v>6890002</v>
      </c>
    </row>
    <row r="30">
      <c r="A30" s="4" t="inlineStr">
        <is>
          <t>Repayment of debt</t>
        </is>
      </c>
      <c r="C30" s="6" t="n">
        <v>-1945210</v>
      </c>
      <c r="D30" s="6" t="n">
        <v>-5652418</v>
      </c>
    </row>
    <row r="31">
      <c r="A31" s="4" t="inlineStr">
        <is>
          <t>Debt issuance and extinguishment costs paid, net of debt premium received</t>
        </is>
      </c>
      <c r="C31" s="6" t="n">
        <v>-221037</v>
      </c>
      <c r="D31" s="6" t="n">
        <v>-27157</v>
      </c>
    </row>
    <row r="32">
      <c r="A32" s="4" t="inlineStr">
        <is>
          <t>Maintenance payments received</t>
        </is>
      </c>
      <c r="C32" s="6" t="n">
        <v>163280</v>
      </c>
      <c r="D32" s="6" t="n">
        <v>194779</v>
      </c>
    </row>
    <row r="33">
      <c r="A33" s="4" t="inlineStr">
        <is>
          <t>Maintenance payments returned</t>
        </is>
      </c>
      <c r="C33" s="6" t="n">
        <v>-91957</v>
      </c>
      <c r="D33" s="6" t="n">
        <v>-208630</v>
      </c>
    </row>
    <row r="34">
      <c r="A34" s="4" t="inlineStr">
        <is>
          <t>Security deposits received</t>
        </is>
      </c>
      <c r="C34" s="6" t="n">
        <v>108057</v>
      </c>
      <c r="D34" s="6" t="n">
        <v>43791</v>
      </c>
    </row>
    <row r="35">
      <c r="A35" s="4" t="inlineStr">
        <is>
          <t>Security deposits returned</t>
        </is>
      </c>
      <c r="C35" s="6" t="n">
        <v>-156314</v>
      </c>
      <c r="D35" s="6" t="n">
        <v>-150767</v>
      </c>
    </row>
    <row r="36">
      <c r="A36" s="4" t="inlineStr">
        <is>
          <t>Dividend paid to non-controlling interest holders and others</t>
        </is>
      </c>
      <c r="C36" s="6" t="n">
        <v>-183</v>
      </c>
      <c r="D36" s="6" t="n">
        <v>-2746</v>
      </c>
    </row>
    <row r="37">
      <c r="A37" s="4" t="inlineStr">
        <is>
          <t>Repurchase of shares and tax withholdings on share-based compensation</t>
        </is>
      </c>
      <c r="C37" s="6" t="n">
        <v>-16503</v>
      </c>
      <c r="D37" s="6" t="n">
        <v>-118836</v>
      </c>
    </row>
    <row r="38">
      <c r="A38" s="4" t="inlineStr">
        <is>
          <t>Net cash (used in) provided by financing activities</t>
        </is>
      </c>
      <c r="C38" s="6" t="n">
        <v>-839330</v>
      </c>
      <c r="D38" s="6" t="n">
        <v>968018</v>
      </c>
    </row>
    <row r="39">
      <c r="A39" s="4" t="inlineStr">
        <is>
          <t>Net increase in cash, cash equivalents and restricted cash</t>
        </is>
      </c>
      <c r="C39" s="6" t="n">
        <v>98831</v>
      </c>
      <c r="D39" s="6" t="n">
        <v>1343408</v>
      </c>
    </row>
    <row r="40">
      <c r="A40" s="4" t="inlineStr">
        <is>
          <t>Effect of exchange rate changes</t>
        </is>
      </c>
      <c r="C40" s="6" t="n">
        <v>-756</v>
      </c>
      <c r="D40" s="6" t="n">
        <v>-634</v>
      </c>
    </row>
    <row r="41">
      <c r="A41" s="4" t="inlineStr">
        <is>
          <t>Cash, cash equivalents and restricted cash at beginning of period</t>
        </is>
      </c>
      <c r="C41" s="6" t="n">
        <v>1495290</v>
      </c>
      <c r="D41" s="6" t="n">
        <v>1300347</v>
      </c>
    </row>
    <row r="42">
      <c r="A42" s="4" t="inlineStr">
        <is>
          <t>Cash, cash equivalents and restricted cash at end of period</t>
        </is>
      </c>
      <c r="C42" s="6" t="n">
        <v>1593365</v>
      </c>
      <c r="D42" s="6" t="n">
        <v>2643121</v>
      </c>
    </row>
    <row r="43">
      <c r="A43" s="3" t="inlineStr">
        <is>
          <t>Supplemental cash flow information:</t>
        </is>
      </c>
    </row>
    <row r="44">
      <c r="A44" s="4" t="inlineStr">
        <is>
          <t>Interest paid, net of amounts capitalized</t>
        </is>
      </c>
      <c r="C44" s="6" t="n">
        <v>564071</v>
      </c>
      <c r="D44" s="6" t="n">
        <v>625668</v>
      </c>
    </row>
    <row r="45">
      <c r="A45" s="4" t="inlineStr">
        <is>
          <t>Income taxes refunded, net</t>
        </is>
      </c>
      <c r="C45" s="5" t="n">
        <v>-201</v>
      </c>
      <c r="D45" s="5" t="n">
        <v>-9587</v>
      </c>
    </row>
    <row r="46"/>
    <row r="47">
      <c r="A47" s="4" t="inlineStr">
        <is>
          <t>[1]</t>
        </is>
      </c>
      <c r="B47" s="4" t="inlineStr">
        <is>
          <t xml:space="preserve">Maintenance rights write-off consisted of the following: End of Lease ( “ EOL ” ) and Maintenance Reserved ( “ MR ” ) contract maintenance rights expense $ 6,170 $ 28,078 MR contract maintenance rights write-off due to maintenance liability release 7,340 1,841 EOL contract maintenance rights write-off due to cash receipt 16,701 35,346 Maintenance rights write-off $ 30,211 $ 65,265 </t>
        </is>
      </c>
    </row>
  </sheetData>
  <mergeCells count="4">
    <mergeCell ref="A1:B2"/>
    <mergeCell ref="C1:D1"/>
    <mergeCell ref="A46:C46"/>
    <mergeCell ref="B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rued maintenance liability (Details) - USD ($) $ in Thousands</t>
        </is>
      </c>
      <c r="B1" s="2" t="inlineStr">
        <is>
          <t>6 Months Ended</t>
        </is>
      </c>
    </row>
    <row r="2">
      <c r="B2" s="2" t="inlineStr">
        <is>
          <t>Jun. 30, 2021</t>
        </is>
      </c>
      <c r="C2" s="2" t="inlineStr">
        <is>
          <t>Jun. 30, 2020</t>
        </is>
      </c>
    </row>
    <row r="3">
      <c r="A3" s="3" t="inlineStr">
        <is>
          <t>Movement in Accrued Maintenance Liability [Roll Forward]</t>
        </is>
      </c>
    </row>
    <row r="4">
      <c r="A4" s="4" t="inlineStr">
        <is>
          <t>Accrued maintenance liability at beginning of period</t>
        </is>
      </c>
      <c r="B4" s="5" t="n">
        <v>1750395</v>
      </c>
      <c r="C4" s="5" t="n">
        <v>2190159</v>
      </c>
    </row>
    <row r="5">
      <c r="A5" s="4" t="inlineStr">
        <is>
          <t>Maintenance payments received</t>
        </is>
      </c>
      <c r="B5" s="6" t="n">
        <v>163280</v>
      </c>
      <c r="C5" s="6" t="n">
        <v>194779</v>
      </c>
    </row>
    <row r="6">
      <c r="A6" s="4" t="inlineStr">
        <is>
          <t>Maintenance payments returned</t>
        </is>
      </c>
      <c r="B6" s="6" t="n">
        <v>-91957</v>
      </c>
      <c r="C6" s="6" t="n">
        <v>-208630</v>
      </c>
    </row>
    <row r="7">
      <c r="A7" s="4" t="inlineStr">
        <is>
          <t>Release to income other than upon sale</t>
        </is>
      </c>
      <c r="B7" s="6" t="n">
        <v>-140047</v>
      </c>
      <c r="C7" s="6" t="n">
        <v>-224207</v>
      </c>
    </row>
    <row r="8">
      <c r="A8" s="4" t="inlineStr">
        <is>
          <t>Lessor contribution, top-ups and other</t>
        </is>
      </c>
      <c r="B8" s="6" t="n">
        <v>-19887</v>
      </c>
      <c r="C8" s="6" t="n">
        <v>65365</v>
      </c>
    </row>
    <row r="9">
      <c r="A9" s="4" t="inlineStr">
        <is>
          <t>Accrued maintenance liability at end of period</t>
        </is>
      </c>
      <c r="B9" s="5" t="n">
        <v>1648197</v>
      </c>
      <c r="C9" s="5" t="n">
        <v>19308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Summary of indebtedness) (Details) $ in Thousands</t>
        </is>
      </c>
      <c r="B1" s="2" t="inlineStr">
        <is>
          <t>6 Months Ended</t>
        </is>
      </c>
    </row>
    <row r="2">
      <c r="B2" s="2" t="inlineStr">
        <is>
          <t>Jun. 30, 2021USD ($)aircraft</t>
        </is>
      </c>
      <c r="C2" s="2" t="inlineStr">
        <is>
          <t>Dec. 31, 2020USD ($)</t>
        </is>
      </c>
    </row>
    <row r="3">
      <c r="A3" s="3" t="inlineStr">
        <is>
          <t>Debt Disclosure [Abstract]</t>
        </is>
      </c>
    </row>
    <row r="4">
      <c r="A4" s="4" t="inlineStr">
        <is>
          <t>Outstanding indebtedness, excluding fair value adjustments, debt issuance costs and debt discounts</t>
        </is>
      </c>
      <c r="B4" s="5" t="n">
        <v>28300000</v>
      </c>
    </row>
    <row r="5">
      <c r="A5" s="4" t="inlineStr">
        <is>
          <t>Fair value adjustments</t>
        </is>
      </c>
      <c r="B5" s="6" t="n">
        <v>11400</v>
      </c>
    </row>
    <row r="6">
      <c r="A6" s="4" t="inlineStr">
        <is>
          <t>Debt issuance costs, debt discounts and debt premium</t>
        </is>
      </c>
      <c r="B6" s="5" t="n">
        <v>203711</v>
      </c>
      <c r="C6" s="5" t="n">
        <v>192823</v>
      </c>
    </row>
    <row r="7">
      <c r="A7" s="3" t="inlineStr">
        <is>
          <t>Debt Instrument [Line Items]</t>
        </is>
      </c>
    </row>
    <row r="8">
      <c r="A8" s="4" t="inlineStr">
        <is>
          <t>Collateral (Number of aircraft) | aircraft</t>
        </is>
      </c>
      <c r="B8" s="6" t="n">
        <v>276</v>
      </c>
    </row>
    <row r="9">
      <c r="A9" s="4" t="inlineStr">
        <is>
          <t>Commitment</t>
        </is>
      </c>
      <c r="B9" s="5" t="n">
        <v>34347733</v>
      </c>
    </row>
    <row r="10">
      <c r="A10" s="4" t="inlineStr">
        <is>
          <t>Undrawn amounts</t>
        </is>
      </c>
      <c r="B10" s="6" t="n">
        <v>6056817</v>
      </c>
    </row>
    <row r="11">
      <c r="A11" s="4" t="inlineStr">
        <is>
          <t>Debt issuance costs, debt discounts and debt premium</t>
        </is>
      </c>
      <c r="B11" s="6" t="n">
        <v>-203711</v>
      </c>
      <c r="C11" s="6" t="n">
        <v>-192823</v>
      </c>
    </row>
    <row r="12">
      <c r="A12" s="4" t="inlineStr">
        <is>
          <t>Debt</t>
        </is>
      </c>
      <c r="B12" s="6" t="n">
        <v>28098620</v>
      </c>
      <c r="C12" s="6" t="n">
        <v>28742081</v>
      </c>
    </row>
    <row r="13">
      <c r="A13" s="4" t="inlineStr">
        <is>
          <t>Unsecured</t>
        </is>
      </c>
    </row>
    <row r="14">
      <c r="A14" s="3" t="inlineStr">
        <is>
          <t>Debt Instrument [Line Items]</t>
        </is>
      </c>
    </row>
    <row r="15">
      <c r="A15" s="4" t="inlineStr">
        <is>
          <t>Commitment</t>
        </is>
      </c>
      <c r="B15" s="6" t="n">
        <v>20954496</v>
      </c>
    </row>
    <row r="16">
      <c r="A16" s="4" t="inlineStr">
        <is>
          <t>Undrawn amounts</t>
        </is>
      </c>
      <c r="B16" s="6" t="n">
        <v>4950000</v>
      </c>
    </row>
    <row r="17">
      <c r="A17" s="4" t="inlineStr">
        <is>
          <t>Amount outstanding</t>
        </is>
      </c>
      <c r="B17" s="6" t="n">
        <v>16017534</v>
      </c>
      <c r="C17" s="6" t="n">
        <v>15776730</v>
      </c>
    </row>
    <row r="18">
      <c r="A18" s="4" t="inlineStr">
        <is>
          <t>Unsecured | ILFC Legacy Notes</t>
        </is>
      </c>
    </row>
    <row r="19">
      <c r="A19" s="3" t="inlineStr">
        <is>
          <t>Debt Instrument [Line Items]</t>
        </is>
      </c>
    </row>
    <row r="20">
      <c r="A20" s="4" t="inlineStr">
        <is>
          <t>Commitment</t>
        </is>
      </c>
      <c r="B20" s="6" t="n">
        <v>1034274</v>
      </c>
    </row>
    <row r="21">
      <c r="A21" s="4" t="inlineStr">
        <is>
          <t>Undrawn amounts</t>
        </is>
      </c>
      <c r="B21" s="6" t="n">
        <v>0</v>
      </c>
    </row>
    <row r="22">
      <c r="A22" s="4" t="inlineStr">
        <is>
          <t>Amount outstanding</t>
        </is>
      </c>
      <c r="B22" s="5" t="n">
        <v>1034274</v>
      </c>
      <c r="C22" s="6" t="n">
        <v>1198888</v>
      </c>
    </row>
    <row r="23">
      <c r="A23" s="4" t="inlineStr">
        <is>
          <t>Weighted average interest rate</t>
        </is>
      </c>
      <c r="B23" s="4" t="inlineStr">
        <is>
          <t>6.63%</t>
        </is>
      </c>
    </row>
    <row r="24">
      <c r="A24" s="4" t="inlineStr">
        <is>
          <t>Unsecured | AerCap Trust &amp; AICDC</t>
        </is>
      </c>
    </row>
    <row r="25">
      <c r="A25" s="3" t="inlineStr">
        <is>
          <t>Debt Instrument [Line Items]</t>
        </is>
      </c>
    </row>
    <row r="26">
      <c r="A26" s="4" t="inlineStr">
        <is>
          <t>Commitment</t>
        </is>
      </c>
      <c r="B26" s="5" t="n">
        <v>13253097</v>
      </c>
    </row>
    <row r="27">
      <c r="A27" s="4" t="inlineStr">
        <is>
          <t>Undrawn amounts</t>
        </is>
      </c>
      <c r="B27" s="6" t="n">
        <v>0</v>
      </c>
    </row>
    <row r="28">
      <c r="A28" s="4" t="inlineStr">
        <is>
          <t>Amount outstanding</t>
        </is>
      </c>
      <c r="B28" s="5" t="n">
        <v>13253097</v>
      </c>
      <c r="C28" s="6" t="n">
        <v>12797126</v>
      </c>
    </row>
    <row r="29">
      <c r="A29" s="4" t="inlineStr">
        <is>
          <t>Weighted average interest rate</t>
        </is>
      </c>
      <c r="B29" s="4" t="inlineStr">
        <is>
          <t>4.07%</t>
        </is>
      </c>
    </row>
    <row r="30">
      <c r="A30" s="4" t="inlineStr">
        <is>
          <t>Unsecured | Asia Revolving Credit Facility</t>
        </is>
      </c>
    </row>
    <row r="31">
      <c r="A31" s="3" t="inlineStr">
        <is>
          <t>Debt Instrument [Line Items]</t>
        </is>
      </c>
    </row>
    <row r="32">
      <c r="A32" s="4" t="inlineStr">
        <is>
          <t>Commitment</t>
        </is>
      </c>
      <c r="B32" s="5" t="n">
        <v>950000</v>
      </c>
    </row>
    <row r="33">
      <c r="A33" s="4" t="inlineStr">
        <is>
          <t>Undrawn amounts</t>
        </is>
      </c>
      <c r="B33" s="6" t="n">
        <v>950000</v>
      </c>
    </row>
    <row r="34">
      <c r="A34" s="4" t="inlineStr">
        <is>
          <t>Amount outstanding</t>
        </is>
      </c>
      <c r="B34" s="5" t="n">
        <v>0</v>
      </c>
      <c r="C34" s="6" t="n">
        <v>0</v>
      </c>
    </row>
    <row r="35">
      <c r="A35" s="4" t="inlineStr">
        <is>
          <t>Weighted average interest rate</t>
        </is>
      </c>
      <c r="B35" s="4" t="inlineStr">
        <is>
          <t>0.00%</t>
        </is>
      </c>
    </row>
    <row r="36">
      <c r="A36" s="4" t="inlineStr">
        <is>
          <t>Unsecured | Citi Revolving Credit Facility</t>
        </is>
      </c>
    </row>
    <row r="37">
      <c r="A37" s="3" t="inlineStr">
        <is>
          <t>Debt Instrument [Line Items]</t>
        </is>
      </c>
    </row>
    <row r="38">
      <c r="A38" s="4" t="inlineStr">
        <is>
          <t>Commitment</t>
        </is>
      </c>
      <c r="B38" s="5" t="n">
        <v>4000000</v>
      </c>
    </row>
    <row r="39">
      <c r="A39" s="4" t="inlineStr">
        <is>
          <t>Undrawn amounts</t>
        </is>
      </c>
      <c r="B39" s="6" t="n">
        <v>4000000</v>
      </c>
    </row>
    <row r="40">
      <c r="A40" s="4" t="inlineStr">
        <is>
          <t>Amount outstanding</t>
        </is>
      </c>
      <c r="B40" s="5" t="n">
        <v>0</v>
      </c>
      <c r="C40" s="6" t="n">
        <v>0</v>
      </c>
    </row>
    <row r="41">
      <c r="A41" s="4" t="inlineStr">
        <is>
          <t>Weighted average interest rate</t>
        </is>
      </c>
      <c r="B41" s="4" t="inlineStr">
        <is>
          <t>0.00%</t>
        </is>
      </c>
    </row>
    <row r="42">
      <c r="A42" s="4" t="inlineStr">
        <is>
          <t>Unsecured | Other unsecured debt</t>
        </is>
      </c>
    </row>
    <row r="43">
      <c r="A43" s="3" t="inlineStr">
        <is>
          <t>Debt Instrument [Line Items]</t>
        </is>
      </c>
    </row>
    <row r="44">
      <c r="A44" s="4" t="inlineStr">
        <is>
          <t>Commitment</t>
        </is>
      </c>
      <c r="B44" s="5" t="n">
        <v>1717125</v>
      </c>
    </row>
    <row r="45">
      <c r="A45" s="4" t="inlineStr">
        <is>
          <t>Undrawn amounts</t>
        </is>
      </c>
      <c r="B45" s="6" t="n">
        <v>0</v>
      </c>
    </row>
    <row r="46">
      <c r="A46" s="4" t="inlineStr">
        <is>
          <t>Amount outstanding</t>
        </is>
      </c>
      <c r="B46" s="5" t="n">
        <v>1717125</v>
      </c>
      <c r="C46" s="6" t="n">
        <v>1759000</v>
      </c>
    </row>
    <row r="47">
      <c r="A47" s="4" t="inlineStr">
        <is>
          <t>Weighted average interest rate</t>
        </is>
      </c>
      <c r="B47" s="4" t="inlineStr">
        <is>
          <t>1.93%</t>
        </is>
      </c>
    </row>
    <row r="48">
      <c r="A48" s="4" t="inlineStr">
        <is>
          <t>Unsecured | Unsecured debt, fair value adjustment</t>
        </is>
      </c>
    </row>
    <row r="49">
      <c r="A49" s="3" t="inlineStr">
        <is>
          <t>Debt Instrument [Line Items]</t>
        </is>
      </c>
    </row>
    <row r="50">
      <c r="A50" s="4" t="inlineStr">
        <is>
          <t>Amount outstanding</t>
        </is>
      </c>
      <c r="B50" s="5" t="n">
        <v>13038</v>
      </c>
      <c r="C50" s="6" t="n">
        <v>21716</v>
      </c>
    </row>
    <row r="51">
      <c r="A51" s="4" t="inlineStr">
        <is>
          <t>Secured</t>
        </is>
      </c>
    </row>
    <row r="52">
      <c r="A52" s="3" t="inlineStr">
        <is>
          <t>Debt Instrument [Line Items]</t>
        </is>
      </c>
    </row>
    <row r="53">
      <c r="A53" s="4" t="inlineStr">
        <is>
          <t>Commitment</t>
        </is>
      </c>
      <c r="B53" s="6" t="n">
        <v>11099716</v>
      </c>
    </row>
    <row r="54">
      <c r="A54" s="4" t="inlineStr">
        <is>
          <t>Undrawn amounts</t>
        </is>
      </c>
      <c r="B54" s="6" t="n">
        <v>1106817</v>
      </c>
    </row>
    <row r="55">
      <c r="A55" s="4" t="inlineStr">
        <is>
          <t>Amount outstanding</t>
        </is>
      </c>
      <c r="B55" s="5" t="n">
        <v>9991493</v>
      </c>
      <c r="C55" s="6" t="n">
        <v>10864872</v>
      </c>
    </row>
    <row r="56">
      <c r="A56" s="4" t="inlineStr">
        <is>
          <t>Secured | Export credit facilities</t>
        </is>
      </c>
    </row>
    <row r="57">
      <c r="A57" s="3" t="inlineStr">
        <is>
          <t>Debt Instrument [Line Items]</t>
        </is>
      </c>
    </row>
    <row r="58">
      <c r="A58" s="4" t="inlineStr">
        <is>
          <t>Collateral (Number of aircraft) | aircraft</t>
        </is>
      </c>
      <c r="B58" s="6" t="n">
        <v>33</v>
      </c>
    </row>
    <row r="59">
      <c r="A59" s="4" t="inlineStr">
        <is>
          <t>Commitment</t>
        </is>
      </c>
      <c r="B59" s="5" t="n">
        <v>1256251</v>
      </c>
    </row>
    <row r="60">
      <c r="A60" s="4" t="inlineStr">
        <is>
          <t>Undrawn amounts</t>
        </is>
      </c>
      <c r="B60" s="6" t="n">
        <v>0</v>
      </c>
    </row>
    <row r="61">
      <c r="A61" s="4" t="inlineStr">
        <is>
          <t>Amount outstanding</t>
        </is>
      </c>
      <c r="B61" s="5" t="n">
        <v>1256251</v>
      </c>
      <c r="C61" s="6" t="n">
        <v>1023912</v>
      </c>
    </row>
    <row r="62">
      <c r="A62" s="4" t="inlineStr">
        <is>
          <t>Weighted average interest rate</t>
        </is>
      </c>
      <c r="B62" s="4" t="inlineStr">
        <is>
          <t>2.06%</t>
        </is>
      </c>
    </row>
    <row r="63">
      <c r="A63" s="4" t="inlineStr">
        <is>
          <t>Additional commitment</t>
        </is>
      </c>
      <c r="B63" s="5" t="n">
        <v>800000</v>
      </c>
    </row>
    <row r="64">
      <c r="A64" s="4" t="inlineStr">
        <is>
          <t>Secured | Institutional secured term loans &amp; secured portfolio loans</t>
        </is>
      </c>
    </row>
    <row r="65">
      <c r="A65" s="3" t="inlineStr">
        <is>
          <t>Debt Instrument [Line Items]</t>
        </is>
      </c>
    </row>
    <row r="66">
      <c r="A66" s="4" t="inlineStr">
        <is>
          <t>Collateral (Number of aircraft) | aircraft</t>
        </is>
      </c>
      <c r="B66" s="6" t="n">
        <v>184</v>
      </c>
    </row>
    <row r="67">
      <c r="A67" s="4" t="inlineStr">
        <is>
          <t>Commitment</t>
        </is>
      </c>
      <c r="B67" s="5" t="n">
        <v>6710679</v>
      </c>
    </row>
    <row r="68">
      <c r="A68" s="4" t="inlineStr">
        <is>
          <t>Undrawn amounts</t>
        </is>
      </c>
      <c r="B68" s="6" t="n">
        <v>0</v>
      </c>
    </row>
    <row r="69">
      <c r="A69" s="4" t="inlineStr">
        <is>
          <t>Amount outstanding</t>
        </is>
      </c>
      <c r="B69" s="5" t="n">
        <v>6710679</v>
      </c>
      <c r="C69" s="6" t="n">
        <v>6989633</v>
      </c>
    </row>
    <row r="70">
      <c r="A70" s="4" t="inlineStr">
        <is>
          <t>Weighted average interest rate</t>
        </is>
      </c>
      <c r="B70" s="4" t="inlineStr">
        <is>
          <t>2.59%</t>
        </is>
      </c>
    </row>
    <row r="71">
      <c r="A71" s="4" t="inlineStr">
        <is>
          <t>Secured | AerFunding Revolving Credit Facility</t>
        </is>
      </c>
    </row>
    <row r="72">
      <c r="A72" s="3" t="inlineStr">
        <is>
          <t>Debt Instrument [Line Items]</t>
        </is>
      </c>
    </row>
    <row r="73">
      <c r="A73" s="4" t="inlineStr">
        <is>
          <t>Collateral (Number of aircraft) | aircraft</t>
        </is>
      </c>
      <c r="B73" s="6" t="n">
        <v>36</v>
      </c>
    </row>
    <row r="74">
      <c r="A74" s="4" t="inlineStr">
        <is>
          <t>Commitment</t>
        </is>
      </c>
      <c r="B74" s="5" t="n">
        <v>2075000</v>
      </c>
    </row>
    <row r="75">
      <c r="A75" s="4" t="inlineStr">
        <is>
          <t>Undrawn amounts</t>
        </is>
      </c>
      <c r="B75" s="6" t="n">
        <v>779045</v>
      </c>
    </row>
    <row r="76">
      <c r="A76" s="4" t="inlineStr">
        <is>
          <t>Amount outstanding</t>
        </is>
      </c>
      <c r="B76" s="5" t="n">
        <v>1295955</v>
      </c>
      <c r="C76" s="6" t="n">
        <v>2074881</v>
      </c>
    </row>
    <row r="77">
      <c r="A77" s="4" t="inlineStr">
        <is>
          <t>Weighted average interest rate</t>
        </is>
      </c>
      <c r="B77" s="4" t="inlineStr">
        <is>
          <t>2.83%</t>
        </is>
      </c>
    </row>
    <row r="78">
      <c r="A78" s="4" t="inlineStr">
        <is>
          <t>Secured | Other secured debt</t>
        </is>
      </c>
    </row>
    <row r="79">
      <c r="A79" s="3" t="inlineStr">
        <is>
          <t>Debt Instrument [Line Items]</t>
        </is>
      </c>
    </row>
    <row r="80">
      <c r="A80" s="4" t="inlineStr">
        <is>
          <t>Collateral (Number of aircraft) | aircraft</t>
        </is>
      </c>
      <c r="B80" s="6" t="n">
        <v>23</v>
      </c>
    </row>
    <row r="81">
      <c r="A81" s="4" t="inlineStr">
        <is>
          <t>Commitment</t>
        </is>
      </c>
      <c r="B81" s="5" t="n">
        <v>1057786</v>
      </c>
    </row>
    <row r="82">
      <c r="A82" s="4" t="inlineStr">
        <is>
          <t>Undrawn amounts</t>
        </is>
      </c>
      <c r="B82" s="6" t="n">
        <v>327772</v>
      </c>
    </row>
    <row r="83">
      <c r="A83" s="4" t="inlineStr">
        <is>
          <t>Amount outstanding</t>
        </is>
      </c>
      <c r="B83" s="5" t="n">
        <v>730014</v>
      </c>
      <c r="C83" s="6" t="n">
        <v>778273</v>
      </c>
    </row>
    <row r="84">
      <c r="A84" s="4" t="inlineStr">
        <is>
          <t>Weighted average interest rate</t>
        </is>
      </c>
      <c r="B84" s="4" t="inlineStr">
        <is>
          <t>3.22%</t>
        </is>
      </c>
    </row>
    <row r="85">
      <c r="A85" s="4" t="inlineStr">
        <is>
          <t>Secured | Secured debt fair value adjustment</t>
        </is>
      </c>
    </row>
    <row r="86">
      <c r="A86" s="3" t="inlineStr">
        <is>
          <t>Debt Instrument [Line Items]</t>
        </is>
      </c>
    </row>
    <row r="87">
      <c r="A87" s="4" t="inlineStr">
        <is>
          <t>Amount outstanding</t>
        </is>
      </c>
      <c r="B87" s="5" t="n">
        <v>-1406</v>
      </c>
      <c r="C87" s="6" t="n">
        <v>-1827</v>
      </c>
    </row>
    <row r="88">
      <c r="A88" s="4" t="inlineStr">
        <is>
          <t>Subordinated</t>
        </is>
      </c>
    </row>
    <row r="89">
      <c r="A89" s="3" t="inlineStr">
        <is>
          <t>Debt Instrument [Line Items]</t>
        </is>
      </c>
    </row>
    <row r="90">
      <c r="A90" s="4" t="inlineStr">
        <is>
          <t>Commitment</t>
        </is>
      </c>
      <c r="B90" s="6" t="n">
        <v>2293521</v>
      </c>
    </row>
    <row r="91">
      <c r="A91" s="4" t="inlineStr">
        <is>
          <t>Undrawn amounts</t>
        </is>
      </c>
      <c r="B91" s="6" t="n">
        <v>0</v>
      </c>
    </row>
    <row r="92">
      <c r="A92" s="4" t="inlineStr">
        <is>
          <t>Amount outstanding</t>
        </is>
      </c>
      <c r="B92" s="6" t="n">
        <v>2293304</v>
      </c>
      <c r="C92" s="6" t="n">
        <v>2293302</v>
      </c>
    </row>
    <row r="93">
      <c r="A93" s="4" t="inlineStr">
        <is>
          <t>Subordinated | Subordinated Notes</t>
        </is>
      </c>
    </row>
    <row r="94">
      <c r="A94" s="3" t="inlineStr">
        <is>
          <t>Debt Instrument [Line Items]</t>
        </is>
      </c>
    </row>
    <row r="95">
      <c r="A95" s="4" t="inlineStr">
        <is>
          <t>Commitment</t>
        </is>
      </c>
      <c r="B95" s="6" t="n">
        <v>2250000</v>
      </c>
    </row>
    <row r="96">
      <c r="A96" s="4" t="inlineStr">
        <is>
          <t>Undrawn amounts</t>
        </is>
      </c>
      <c r="B96" s="6" t="n">
        <v>0</v>
      </c>
    </row>
    <row r="97">
      <c r="A97" s="4" t="inlineStr">
        <is>
          <t>Amount outstanding</t>
        </is>
      </c>
      <c r="B97" s="5" t="n">
        <v>2250000</v>
      </c>
      <c r="C97" s="6" t="n">
        <v>2250000</v>
      </c>
    </row>
    <row r="98">
      <c r="A98" s="4" t="inlineStr">
        <is>
          <t>Weighted average interest rate</t>
        </is>
      </c>
      <c r="B98" s="4" t="inlineStr">
        <is>
          <t>5.07%</t>
        </is>
      </c>
    </row>
    <row r="99">
      <c r="A99" s="4" t="inlineStr">
        <is>
          <t>Subordinated | Subordinated debt issued by joint ventures</t>
        </is>
      </c>
    </row>
    <row r="100">
      <c r="A100" s="3" t="inlineStr">
        <is>
          <t>Debt Instrument [Line Items]</t>
        </is>
      </c>
    </row>
    <row r="101">
      <c r="A101" s="4" t="inlineStr">
        <is>
          <t>Commitment</t>
        </is>
      </c>
      <c r="B101" s="5" t="n">
        <v>43521</v>
      </c>
    </row>
    <row r="102">
      <c r="A102" s="4" t="inlineStr">
        <is>
          <t>Undrawn amounts</t>
        </is>
      </c>
      <c r="B102" s="6" t="n">
        <v>0</v>
      </c>
    </row>
    <row r="103">
      <c r="A103" s="4" t="inlineStr">
        <is>
          <t>Amount outstanding</t>
        </is>
      </c>
      <c r="B103" s="5" t="n">
        <v>43521</v>
      </c>
      <c r="C103" s="6" t="n">
        <v>43521</v>
      </c>
    </row>
    <row r="104">
      <c r="A104" s="4" t="inlineStr">
        <is>
          <t>Weighted average interest rate</t>
        </is>
      </c>
      <c r="B104" s="4" t="inlineStr">
        <is>
          <t>0.00%</t>
        </is>
      </c>
    </row>
    <row r="105">
      <c r="A105" s="4" t="inlineStr">
        <is>
          <t>Subordinated | Subordinated debt fair value adjustment</t>
        </is>
      </c>
    </row>
    <row r="106">
      <c r="A106" s="3" t="inlineStr">
        <is>
          <t>Debt Instrument [Line Items]</t>
        </is>
      </c>
    </row>
    <row r="107">
      <c r="A107" s="4" t="inlineStr">
        <is>
          <t>Amount outstanding</t>
        </is>
      </c>
      <c r="B107" s="5" t="n">
        <v>-217</v>
      </c>
      <c r="C107" s="5" t="n">
        <v>-2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erCap trust &amp; AICDC notes and ILFC Legacy notes) (Details) - USD ($) $ in Thousands</t>
        </is>
      </c>
      <c r="B1" s="2" t="inlineStr">
        <is>
          <t>1 Months Ended</t>
        </is>
      </c>
      <c r="C1" s="2" t="inlineStr">
        <is>
          <t>6 Months Ended</t>
        </is>
      </c>
    </row>
    <row r="2">
      <c r="B2" s="2" t="inlineStr">
        <is>
          <t>Feb. 28, 2021</t>
        </is>
      </c>
      <c r="C2" s="2" t="inlineStr">
        <is>
          <t>Jun. 30, 2021</t>
        </is>
      </c>
      <c r="D2" s="2" t="inlineStr">
        <is>
          <t>Jun. 30, 2020</t>
        </is>
      </c>
      <c r="E2" s="2" t="inlineStr">
        <is>
          <t>Jan. 31, 2021</t>
        </is>
      </c>
    </row>
    <row r="3">
      <c r="A3" s="3" t="inlineStr">
        <is>
          <t>Debt Instrument [Line Items]</t>
        </is>
      </c>
    </row>
    <row r="4">
      <c r="A4" s="4" t="inlineStr">
        <is>
          <t>Aggregate principal amount, Senior Notes</t>
        </is>
      </c>
      <c r="C4" s="5" t="n">
        <v>34347733</v>
      </c>
    </row>
    <row r="5">
      <c r="A5" s="4" t="inlineStr">
        <is>
          <t>Amount of aggregate principal repurchased and retired</t>
        </is>
      </c>
      <c r="C5" s="6" t="n">
        <v>1945210</v>
      </c>
      <c r="D5" s="5" t="n">
        <v>5652418</v>
      </c>
    </row>
    <row r="6">
      <c r="A6" s="4" t="inlineStr">
        <is>
          <t>Unsecured</t>
        </is>
      </c>
    </row>
    <row r="7">
      <c r="A7" s="3" t="inlineStr">
        <is>
          <t>Debt Instrument [Line Items]</t>
        </is>
      </c>
    </row>
    <row r="8">
      <c r="A8" s="4" t="inlineStr">
        <is>
          <t>Aggregate principal amount, Senior Notes</t>
        </is>
      </c>
      <c r="C8" s="5" t="n">
        <v>20954496</v>
      </c>
    </row>
    <row r="9">
      <c r="A9" s="4" t="inlineStr">
        <is>
          <t>Unsecured | Senior Notes Due 2026</t>
        </is>
      </c>
    </row>
    <row r="10">
      <c r="A10" s="3" t="inlineStr">
        <is>
          <t>Debt Instrument [Line Items]</t>
        </is>
      </c>
    </row>
    <row r="11">
      <c r="A11" s="4" t="inlineStr">
        <is>
          <t>Aggregate principal amount, Senior Notes</t>
        </is>
      </c>
      <c r="E11" s="5" t="n">
        <v>1000000</v>
      </c>
    </row>
    <row r="12">
      <c r="A12" s="4" t="inlineStr">
        <is>
          <t>Interest rate of Senior Notes (in percentage)</t>
        </is>
      </c>
      <c r="E12" s="4" t="inlineStr">
        <is>
          <t>1.75%</t>
        </is>
      </c>
    </row>
    <row r="13">
      <c r="A13" s="4" t="inlineStr">
        <is>
          <t>Unsecured | 4.5% Senior Notes Due 2021</t>
        </is>
      </c>
    </row>
    <row r="14">
      <c r="A14" s="3" t="inlineStr">
        <is>
          <t>Debt Instrument [Line Items]</t>
        </is>
      </c>
    </row>
    <row r="15">
      <c r="A15" s="4" t="inlineStr">
        <is>
          <t>Interest rate of Senior Notes (in percentage)</t>
        </is>
      </c>
      <c r="B15" s="4" t="inlineStr">
        <is>
          <t>4.50%</t>
        </is>
      </c>
    </row>
    <row r="16">
      <c r="A16" s="4" t="inlineStr">
        <is>
          <t>Amount of aggregate principal repurchased and retired</t>
        </is>
      </c>
      <c r="B16" s="5" t="n">
        <v>544000</v>
      </c>
    </row>
    <row r="17">
      <c r="A17" s="4" t="inlineStr">
        <is>
          <t>Unsecured | Senior Notes Due 2021</t>
        </is>
      </c>
    </row>
    <row r="18">
      <c r="A18" s="3" t="inlineStr">
        <is>
          <t>Debt Instrument [Line Items]</t>
        </is>
      </c>
    </row>
    <row r="19">
      <c r="A19" s="4" t="inlineStr">
        <is>
          <t>Amount of aggregate consideration</t>
        </is>
      </c>
      <c r="B19" s="5" t="n">
        <v>5554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Revolving Credit Facility) (Details) - Unsecured - Syndicate of Lenders and Citibank N.A. Revolving Credit Agreement $ in Millions</t>
        </is>
      </c>
      <c r="B1" s="2" t="inlineStr">
        <is>
          <t>Mar. 30, 2021USD ($)</t>
        </is>
      </c>
    </row>
    <row r="2">
      <c r="A2" s="3" t="inlineStr">
        <is>
          <t>Debt Instrument [Line Items]</t>
        </is>
      </c>
    </row>
    <row r="3">
      <c r="A3" s="4" t="inlineStr">
        <is>
          <t>Unsecured revolving credit agreement, maximum borrowing capacity</t>
        </is>
      </c>
      <c r="B3" s="5" t="n">
        <v>4350</v>
      </c>
    </row>
    <row r="4">
      <c r="A4" s="4" t="inlineStr">
        <is>
          <t>Unsecured revolving credit agreement, maturity</t>
        </is>
      </c>
      <c r="B4" s="4" t="inlineStr">
        <is>
          <t>4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Bridge Credit Facility and Term Loan Credit Facility) (Details) $ in Billions</t>
        </is>
      </c>
      <c r="B1" s="2" t="inlineStr">
        <is>
          <t>Mar. 30, 2021USD ($)</t>
        </is>
      </c>
    </row>
    <row r="2">
      <c r="A2" s="4" t="inlineStr">
        <is>
          <t>Citi Bridge Credit | Bridge Loan</t>
        </is>
      </c>
    </row>
    <row r="3">
      <c r="A3" s="3" t="inlineStr">
        <is>
          <t>Debt Instrument [Line Items]</t>
        </is>
      </c>
    </row>
    <row r="4">
      <c r="A4" s="4" t="inlineStr">
        <is>
          <t>Unsecured bridge loan</t>
        </is>
      </c>
      <c r="B4" s="5" t="n">
        <v>19</v>
      </c>
    </row>
    <row r="5">
      <c r="A5" s="4" t="inlineStr">
        <is>
          <t>Unsecured bridge loan, term</t>
        </is>
      </c>
      <c r="B5" s="4" t="inlineStr">
        <is>
          <t>364 days</t>
        </is>
      </c>
    </row>
    <row r="6">
      <c r="A6" s="4" t="inlineStr">
        <is>
          <t>Citi Term Loan | Line of Credit</t>
        </is>
      </c>
    </row>
    <row r="7">
      <c r="A7" s="3" t="inlineStr">
        <is>
          <t>Debt Instrument [Line Items]</t>
        </is>
      </c>
    </row>
    <row r="8">
      <c r="A8" s="4" t="inlineStr">
        <is>
          <t>Unsecured short-term loan credit</t>
        </is>
      </c>
      <c r="B8" s="5" t="n">
        <v>5</v>
      </c>
    </row>
    <row r="9">
      <c r="A9" s="4" t="inlineStr">
        <is>
          <t>Unsecured short-term loan credit, term</t>
        </is>
      </c>
      <c r="B9" s="4" t="inlineStr">
        <is>
          <t>12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14.00%</t>
        </is>
      </c>
      <c r="C4" s="4" t="inlineStr">
        <is>
          <t>13.50%</t>
        </is>
      </c>
      <c r="D4" s="4" t="inlineStr">
        <is>
          <t>14.50%</t>
        </is>
      </c>
      <c r="E4" s="4" t="inlineStr">
        <is>
          <t>13.5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lling, General and Administrative Expense [Abstract]</t>
        </is>
      </c>
    </row>
    <row r="4">
      <c r="A4" s="4" t="inlineStr">
        <is>
          <t>Personnel expenses</t>
        </is>
      </c>
      <c r="B4" s="5" t="n">
        <v>27081</v>
      </c>
      <c r="C4" s="5" t="n">
        <v>22461</v>
      </c>
      <c r="D4" s="5" t="n">
        <v>53336</v>
      </c>
      <c r="E4" s="5" t="n">
        <v>49382</v>
      </c>
    </row>
    <row r="5">
      <c r="A5" s="4" t="inlineStr">
        <is>
          <t>Share-based compensation</t>
        </is>
      </c>
      <c r="B5" s="6" t="n">
        <v>26060</v>
      </c>
      <c r="C5" s="6" t="n">
        <v>14752</v>
      </c>
      <c r="D5" s="6" t="n">
        <v>41986</v>
      </c>
      <c r="E5" s="6" t="n">
        <v>32509</v>
      </c>
    </row>
    <row r="6">
      <c r="A6" s="4" t="inlineStr">
        <is>
          <t>Professional fees and other expenses</t>
        </is>
      </c>
      <c r="B6" s="6" t="n">
        <v>7674</v>
      </c>
      <c r="C6" s="6" t="n">
        <v>5814</v>
      </c>
      <c r="D6" s="6" t="n">
        <v>14242</v>
      </c>
      <c r="E6" s="6" t="n">
        <v>11503</v>
      </c>
    </row>
    <row r="7">
      <c r="A7" s="4" t="inlineStr">
        <is>
          <t>Office expenses</t>
        </is>
      </c>
      <c r="B7" s="6" t="n">
        <v>3726</v>
      </c>
      <c r="C7" s="6" t="n">
        <v>3082</v>
      </c>
      <c r="D7" s="6" t="n">
        <v>6948</v>
      </c>
      <c r="E7" s="6" t="n">
        <v>6482</v>
      </c>
    </row>
    <row r="8">
      <c r="A8" s="4" t="inlineStr">
        <is>
          <t>Travel expenses</t>
        </is>
      </c>
      <c r="B8" s="6" t="n">
        <v>1054</v>
      </c>
      <c r="C8" s="6" t="n">
        <v>1487</v>
      </c>
      <c r="D8" s="6" t="n">
        <v>1656</v>
      </c>
      <c r="E8" s="6" t="n">
        <v>5280</v>
      </c>
    </row>
    <row r="9">
      <c r="A9" s="4" t="inlineStr">
        <is>
          <t>Other expenses</t>
        </is>
      </c>
      <c r="B9" s="6" t="n">
        <v>7476</v>
      </c>
      <c r="C9" s="6" t="n">
        <v>5317</v>
      </c>
      <c r="D9" s="6" t="n">
        <v>12254</v>
      </c>
      <c r="E9" s="6" t="n">
        <v>12341</v>
      </c>
    </row>
    <row r="10">
      <c r="A10" s="4" t="inlineStr">
        <is>
          <t>Total selling, general and administrative expenses</t>
        </is>
      </c>
      <c r="B10" s="5" t="n">
        <v>73071</v>
      </c>
      <c r="C10" s="5" t="n">
        <v>52913</v>
      </c>
      <c r="D10" s="5" t="n">
        <v>130422</v>
      </c>
      <c r="E10" s="5" t="n">
        <v>11749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Transaction-relate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action-Related Expenses [Abstract]</t>
        </is>
      </c>
    </row>
    <row r="4">
      <c r="A4" s="4" t="inlineStr">
        <is>
          <t>Banking fees</t>
        </is>
      </c>
      <c r="B4" s="5" t="n">
        <v>60006</v>
      </c>
      <c r="D4" s="5" t="n">
        <v>74601</v>
      </c>
      <c r="E4" s="5" t="n">
        <v>0</v>
      </c>
    </row>
    <row r="5">
      <c r="A5" s="4" t="inlineStr">
        <is>
          <t>Professional fees and other expenses</t>
        </is>
      </c>
      <c r="B5" s="6" t="n">
        <v>9191</v>
      </c>
      <c r="D5" s="6" t="n">
        <v>20074</v>
      </c>
    </row>
    <row r="6">
      <c r="A6" s="4" t="inlineStr">
        <is>
          <t>Transaction-related expenses</t>
        </is>
      </c>
      <c r="B6" s="5" t="n">
        <v>69197</v>
      </c>
      <c r="C6" s="5" t="n">
        <v>0</v>
      </c>
      <c r="D6" s="5" t="n">
        <v>94675</v>
      </c>
      <c r="E6"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Line Items]</t>
        </is>
      </c>
    </row>
    <row r="4">
      <c r="A4" s="4" t="inlineStr">
        <is>
          <t>Proceeds from unsecured claims</t>
        </is>
      </c>
      <c r="B4" s="5" t="n">
        <v>192655</v>
      </c>
      <c r="C4" s="5" t="n">
        <v>0</v>
      </c>
      <c r="D4" s="5" t="n">
        <v>192655</v>
      </c>
      <c r="E4" s="5" t="n">
        <v>0</v>
      </c>
    </row>
    <row r="5">
      <c r="A5" s="4" t="inlineStr">
        <is>
          <t>Interest and other income</t>
        </is>
      </c>
      <c r="B5" s="6" t="n">
        <v>13053</v>
      </c>
      <c r="C5" s="6" t="n">
        <v>13749</v>
      </c>
      <c r="D5" s="6" t="n">
        <v>29843</v>
      </c>
      <c r="E5" s="6" t="n">
        <v>23843</v>
      </c>
    </row>
    <row r="6">
      <c r="A6" s="4" t="inlineStr">
        <is>
          <t>Total other income</t>
        </is>
      </c>
      <c r="B6" s="6" t="n">
        <v>207444</v>
      </c>
      <c r="C6" s="6" t="n">
        <v>14927</v>
      </c>
      <c r="D6" s="6" t="n">
        <v>226017</v>
      </c>
      <c r="E6" s="6" t="n">
        <v>29659</v>
      </c>
    </row>
    <row r="7">
      <c r="A7" s="4" t="inlineStr">
        <is>
          <t>Sales proceeds for restructuring claims</t>
        </is>
      </c>
      <c r="B7" s="6" t="n">
        <v>186000</v>
      </c>
      <c r="D7" s="6" t="n">
        <v>186000</v>
      </c>
    </row>
    <row r="8">
      <c r="A8" s="4" t="inlineStr">
        <is>
          <t>Management fees</t>
        </is>
      </c>
    </row>
    <row r="9">
      <c r="A9" s="3" t="inlineStr">
        <is>
          <t>Other income [Line Items]</t>
        </is>
      </c>
    </row>
    <row r="10">
      <c r="A10" s="4" t="inlineStr">
        <is>
          <t>Management fees</t>
        </is>
      </c>
      <c r="B10" s="5" t="n">
        <v>1736</v>
      </c>
      <c r="C10" s="5" t="n">
        <v>1178</v>
      </c>
      <c r="D10" s="5" t="n">
        <v>3519</v>
      </c>
      <c r="E10" s="5" t="n">
        <v>581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Asset Impairment (Details) $ in Thousands</t>
        </is>
      </c>
      <c r="B1" s="2" t="inlineStr">
        <is>
          <t>3 Months Ended</t>
        </is>
      </c>
      <c r="D1" s="2" t="inlineStr">
        <is>
          <t>6 Months Ended</t>
        </is>
      </c>
    </row>
    <row r="2">
      <c r="B2" s="2" t="inlineStr">
        <is>
          <t>Jun. 30, 2021USD ($)</t>
        </is>
      </c>
      <c r="C2" s="2" t="inlineStr">
        <is>
          <t>Jun. 30, 2020USD ($)aircraft</t>
        </is>
      </c>
      <c r="D2" s="2" t="inlineStr">
        <is>
          <t>Jun. 30, 2021USD ($)</t>
        </is>
      </c>
      <c r="E2" s="2" t="inlineStr">
        <is>
          <t>Jun. 30, 2020USD ($)aircraft</t>
        </is>
      </c>
    </row>
    <row r="3">
      <c r="A3" s="3" t="inlineStr">
        <is>
          <t>Income Statement, Balance Sheet and Additional Disclosures by Disposal Groups, Including Discontinued Operations [Line Items]</t>
        </is>
      </c>
    </row>
    <row r="4">
      <c r="A4" s="4" t="inlineStr">
        <is>
          <t>Asset impairment</t>
        </is>
      </c>
      <c r="B4" s="5" t="n">
        <v>57054</v>
      </c>
      <c r="C4" s="5" t="n">
        <v>73421</v>
      </c>
      <c r="D4" s="5" t="n">
        <v>73386</v>
      </c>
      <c r="E4" s="5" t="n">
        <v>87368</v>
      </c>
    </row>
    <row r="5">
      <c r="A5" s="4" t="inlineStr">
        <is>
          <t>Flight Equipment Held-for-sale</t>
        </is>
      </c>
    </row>
    <row r="6">
      <c r="A6" s="3" t="inlineStr">
        <is>
          <t>Income Statement, Balance Sheet and Additional Disclosures by Disposal Groups, Including Discontinued Operations [Line Items]</t>
        </is>
      </c>
    </row>
    <row r="7">
      <c r="A7" s="4" t="inlineStr">
        <is>
          <t>Asset impairment</t>
        </is>
      </c>
      <c r="E7" s="5" t="n">
        <v>5500</v>
      </c>
    </row>
    <row r="8">
      <c r="A8" s="4" t="inlineStr">
        <is>
          <t>Number of aircraft held for sale | aircraft</t>
        </is>
      </c>
      <c r="C8" s="6" t="n">
        <v>4</v>
      </c>
      <c r="E8" s="6"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Parenthetical) - USD ($) $ in Thousands</t>
        </is>
      </c>
      <c r="C1" s="2" t="inlineStr">
        <is>
          <t>6 Months Ended</t>
        </is>
      </c>
    </row>
    <row r="2">
      <c r="C2" s="2" t="inlineStr">
        <is>
          <t>Jun. 30, 2021</t>
        </is>
      </c>
      <c r="D2" s="2" t="inlineStr">
        <is>
          <t>Jun. 30, 2020</t>
        </is>
      </c>
    </row>
    <row r="3">
      <c r="A3" s="4" t="inlineStr">
        <is>
          <t>End of Lease (“EOL”) and Maintenance Reserved (“MR”) contract maintenance rights expense</t>
        </is>
      </c>
      <c r="C3" s="5" t="n">
        <v>6170</v>
      </c>
      <c r="D3" s="5" t="n">
        <v>28078</v>
      </c>
    </row>
    <row r="4">
      <c r="A4" s="4" t="inlineStr">
        <is>
          <t>MR contract maintenance rights write-off due to maintenance liability release</t>
        </is>
      </c>
      <c r="C4" s="6" t="n">
        <v>7340</v>
      </c>
      <c r="D4" s="6" t="n">
        <v>1841</v>
      </c>
    </row>
    <row r="5">
      <c r="A5" s="4" t="inlineStr">
        <is>
          <t>EOL contract maintenance rights write-off due to cash receipt</t>
        </is>
      </c>
      <c r="C5" s="6" t="n">
        <v>16701</v>
      </c>
      <c r="D5" s="6" t="n">
        <v>35346</v>
      </c>
    </row>
    <row r="6">
      <c r="A6" s="4" t="inlineStr">
        <is>
          <t>Maintenance rights write-off</t>
        </is>
      </c>
      <c r="B6" s="4" t="inlineStr">
        <is>
          <t>[1]</t>
        </is>
      </c>
      <c r="C6" s="6" t="n">
        <v>30211</v>
      </c>
      <c r="D6" s="6" t="n">
        <v>65265</v>
      </c>
    </row>
    <row r="7">
      <c r="A7" s="4" t="inlineStr">
        <is>
          <t>Non-Cash Investing And Financing Activities</t>
        </is>
      </c>
    </row>
    <row r="8">
      <c r="A8" s="4" t="inlineStr">
        <is>
          <t>Flight equipment reclassified to net investment in finance and sales-type leases</t>
        </is>
      </c>
      <c r="C8" s="6" t="n">
        <v>19900</v>
      </c>
      <c r="D8" s="6" t="n">
        <v>38700</v>
      </c>
    </row>
    <row r="9">
      <c r="A9" s="4" t="inlineStr">
        <is>
          <t>Flight equipment reclassified to held for sale, net</t>
        </is>
      </c>
      <c r="C9" s="6" t="n">
        <v>84700</v>
      </c>
      <c r="D9" s="6" t="n">
        <v>83500</v>
      </c>
    </row>
    <row r="10">
      <c r="A10" s="4" t="inlineStr">
        <is>
          <t>Accrued maintenance liability settled with buyers upon sale or disposal of assets</t>
        </is>
      </c>
      <c r="C10" s="5" t="n">
        <v>13587</v>
      </c>
      <c r="D10" s="6" t="n">
        <v>86592</v>
      </c>
    </row>
    <row r="11">
      <c r="A11" s="4" t="inlineStr">
        <is>
          <t>Non-Cash Investing And Financing Activities | Norwegian Air Shuttle ASA</t>
        </is>
      </c>
    </row>
    <row r="12">
      <c r="A12" s="4" t="inlineStr">
        <is>
          <t>Other assets and Accounts payable, accrued expenses and other liabilities increase due to NAS recapitalization</t>
        </is>
      </c>
      <c r="D12" s="5" t="n">
        <v>185700</v>
      </c>
    </row>
    <row r="13"/>
    <row r="14">
      <c r="A14" s="4" t="inlineStr">
        <is>
          <t>[1]</t>
        </is>
      </c>
      <c r="B14" s="4" t="inlineStr">
        <is>
          <t xml:space="preserve">Maintenance rights write-off consisted of the following: End of Lease ( “ EOL ” ) and Maintenance Reserved ( “ MR ” ) contract maintenance rights expense $ 6,170 $ 28,078 MR contract maintenance rights write-off due to maintenance liability release 7,340 1,841 EOL contract maintenance rights write-off due to cash receipt 16,701 35,346 Maintenance rights write-off $ 30,211 $ 65,265 </t>
        </is>
      </c>
    </row>
  </sheetData>
  <mergeCells count="4">
    <mergeCell ref="A1:B2"/>
    <mergeCell ref="C1:D1"/>
    <mergeCell ref="A13:C13"/>
    <mergeCell ref="B14:C1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Jun. 30, 2021</t>
        </is>
      </c>
      <c r="C2" s="2" t="inlineStr">
        <is>
          <t>Jun. 30, 2020</t>
        </is>
      </c>
    </row>
    <row r="3">
      <c r="A3" s="3" t="inlineStr">
        <is>
          <t>Allowance For Credit Loss [Roll Forward]</t>
        </is>
      </c>
    </row>
    <row r="4">
      <c r="A4" s="4" t="inlineStr">
        <is>
          <t>Allowance for credit losses at beginning of period</t>
        </is>
      </c>
      <c r="B4" s="5" t="n">
        <v>67153</v>
      </c>
      <c r="C4" s="5" t="n">
        <v>0</v>
      </c>
    </row>
    <row r="5">
      <c r="A5" s="4" t="inlineStr">
        <is>
          <t>Current period provision for expected credit losses</t>
        </is>
      </c>
      <c r="B5" s="6" t="n">
        <v>16954</v>
      </c>
      <c r="C5" s="6" t="n">
        <v>33999</v>
      </c>
    </row>
    <row r="6">
      <c r="A6" s="4" t="inlineStr">
        <is>
          <t>Write-offs charged against the allowance</t>
        </is>
      </c>
      <c r="B6" s="6" t="n">
        <v>0</v>
      </c>
      <c r="C6" s="6" t="n">
        <v>0</v>
      </c>
    </row>
    <row r="7">
      <c r="A7" s="4" t="inlineStr">
        <is>
          <t>Allowance for credit losses at end of period</t>
        </is>
      </c>
      <c r="B7" s="6" t="n">
        <v>84107</v>
      </c>
      <c r="C7" s="6" t="n">
        <v>64263</v>
      </c>
    </row>
    <row r="8">
      <c r="A8" s="4" t="inlineStr">
        <is>
          <t>Cumulative effect due to adoption of new accounting standard</t>
        </is>
      </c>
    </row>
    <row r="9">
      <c r="A9" s="3" t="inlineStr">
        <is>
          <t>Allowance For Credit Loss [Roll Forward]</t>
        </is>
      </c>
    </row>
    <row r="10">
      <c r="A10" s="4" t="inlineStr">
        <is>
          <t>Allowance for credit losses at beginning of period</t>
        </is>
      </c>
      <c r="B10" s="5" t="n">
        <v>0</v>
      </c>
      <c r="C10" s="5" t="n">
        <v>302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arnings per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arnings Per Share [Abstract]</t>
        </is>
      </c>
    </row>
    <row r="4">
      <c r="A4" s="4" t="inlineStr">
        <is>
          <t>Unvested restricted stock (in shares)</t>
        </is>
      </c>
      <c r="B4" s="6" t="n">
        <v>5254512</v>
      </c>
      <c r="C4" s="6" t="n">
        <v>2087383</v>
      </c>
      <c r="D4" s="6" t="n">
        <v>5254512</v>
      </c>
      <c r="E4" s="6" t="n">
        <v>2087383</v>
      </c>
      <c r="F4" s="6" t="n">
        <v>2552346</v>
      </c>
    </row>
    <row r="5">
      <c r="A5" s="4" t="inlineStr">
        <is>
          <t>Number of shares excluded from diluted shares outstanding (in shares)</t>
        </is>
      </c>
      <c r="B5" s="6" t="n">
        <v>152446</v>
      </c>
      <c r="C5" s="6" t="n">
        <v>1160197</v>
      </c>
      <c r="D5" s="6" t="n">
        <v>985779</v>
      </c>
      <c r="E5" s="6" t="n">
        <v>2478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for the computation of basic EPS</t>
        </is>
      </c>
      <c r="B4" s="5" t="n">
        <v>249751</v>
      </c>
      <c r="C4" s="5" t="n">
        <v>246061</v>
      </c>
      <c r="D4" s="5" t="n">
        <v>477776</v>
      </c>
      <c r="E4" s="5" t="n">
        <v>522885</v>
      </c>
    </row>
    <row r="5">
      <c r="A5" s="4" t="inlineStr">
        <is>
          <t>Weighted average ordinary shares outstanding - basic (in shares)</t>
        </is>
      </c>
      <c r="B5" s="6" t="n">
        <v>128243450</v>
      </c>
      <c r="C5" s="6" t="n">
        <v>127425886</v>
      </c>
      <c r="D5" s="6" t="n">
        <v>128064564</v>
      </c>
      <c r="E5" s="6" t="n">
        <v>127862816</v>
      </c>
    </row>
    <row r="6">
      <c r="A6" s="4" t="inlineStr">
        <is>
          <t>Basic earnings per share (in USD per share)</t>
        </is>
      </c>
      <c r="B6" s="8" t="n">
        <v>1.95</v>
      </c>
      <c r="C6" s="8" t="n">
        <v>1.93</v>
      </c>
      <c r="D6" s="8" t="n">
        <v>3.73</v>
      </c>
      <c r="E6" s="8" t="n">
        <v>4.09</v>
      </c>
    </row>
    <row r="7">
      <c r="A7" s="4" t="inlineStr">
        <is>
          <t>Weighted average ordinary shares outstanding - diluted (in shares)</t>
        </is>
      </c>
      <c r="B7" s="6" t="n">
        <v>129896210</v>
      </c>
      <c r="C7" s="6" t="n">
        <v>128131663</v>
      </c>
      <c r="D7" s="6" t="n">
        <v>129690334</v>
      </c>
      <c r="E7" s="6" t="n">
        <v>128938138</v>
      </c>
    </row>
    <row r="8">
      <c r="A8" s="4" t="inlineStr">
        <is>
          <t>Diluted earnings per share (in USD per share)</t>
        </is>
      </c>
      <c r="B8" s="8" t="n">
        <v>1.92</v>
      </c>
      <c r="C8" s="8" t="n">
        <v>1.92</v>
      </c>
      <c r="D8" s="8" t="n">
        <v>3.68</v>
      </c>
      <c r="E8" s="8" t="n">
        <v>4.0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Computations of ordinary shares outstanding, excluding nonvested restricted stock) (Details) - shares</t>
        </is>
      </c>
      <c r="B1" s="2" t="inlineStr">
        <is>
          <t>Jun. 30, 2021</t>
        </is>
      </c>
      <c r="C1" s="2" t="inlineStr">
        <is>
          <t>Dec. 31, 2020</t>
        </is>
      </c>
      <c r="D1" s="2" t="inlineStr">
        <is>
          <t>Jun. 30, 2020</t>
        </is>
      </c>
    </row>
    <row r="2">
      <c r="A2" s="3" t="inlineStr">
        <is>
          <t>Earnings Per Share [Abstract]</t>
        </is>
      </c>
    </row>
    <row r="3">
      <c r="A3" s="4" t="inlineStr">
        <is>
          <t>Ordinary share issued (in shares)</t>
        </is>
      </c>
      <c r="B3" s="6" t="n">
        <v>138847345</v>
      </c>
      <c r="C3" s="6" t="n">
        <v>138847345</v>
      </c>
    </row>
    <row r="4">
      <c r="A4" s="4" t="inlineStr">
        <is>
          <t>Treasury shares (in shares)</t>
        </is>
      </c>
      <c r="B4" s="6" t="n">
        <v>-5468457</v>
      </c>
      <c r="C4" s="6" t="n">
        <v>-8448807</v>
      </c>
    </row>
    <row r="5">
      <c r="A5" s="4" t="inlineStr">
        <is>
          <t>Ordinary shares outstanding (in shares)</t>
        </is>
      </c>
      <c r="B5" s="6" t="n">
        <v>133378888</v>
      </c>
      <c r="C5" s="6" t="n">
        <v>130398538</v>
      </c>
    </row>
    <row r="6">
      <c r="A6" s="4" t="inlineStr">
        <is>
          <t>Unvested restricted stock (in shares)</t>
        </is>
      </c>
      <c r="B6" s="6" t="n">
        <v>-5254512</v>
      </c>
      <c r="C6" s="6" t="n">
        <v>-2552346</v>
      </c>
      <c r="D6" s="6" t="n">
        <v>-2087383</v>
      </c>
    </row>
    <row r="7">
      <c r="A7" s="4" t="inlineStr">
        <is>
          <t>Ordinary shares outstanding, excluding shares of unvested restricted stock (in shares)</t>
        </is>
      </c>
      <c r="B7" s="6" t="n">
        <v>128124376</v>
      </c>
      <c r="C7" s="6" t="n">
        <v>1278461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Narrative) (Details) $ in Millions</t>
        </is>
      </c>
      <c r="B1" s="2" t="inlineStr">
        <is>
          <t>6 Months Ended</t>
        </is>
      </c>
    </row>
    <row r="2">
      <c r="B2" s="2" t="inlineStr">
        <is>
          <t>Jun. 30, 2021USD ($)</t>
        </is>
      </c>
    </row>
    <row r="3">
      <c r="A3" s="4" t="inlineStr">
        <is>
          <t>Variable Interest Entity, Primary Beneficiary | AerFunding</t>
        </is>
      </c>
    </row>
    <row r="4">
      <c r="A4" s="3" t="inlineStr">
        <is>
          <t>Variable Interest Entity [Line Items]</t>
        </is>
      </c>
    </row>
    <row r="5">
      <c r="A5" s="4" t="inlineStr">
        <is>
          <t>Ownership percentage</t>
        </is>
      </c>
      <c r="B5" s="4" t="inlineStr">
        <is>
          <t>100.00%</t>
        </is>
      </c>
    </row>
    <row r="6">
      <c r="A6" s="4" t="inlineStr">
        <is>
          <t>Ownership percentage of equity investment</t>
        </is>
      </c>
      <c r="B6" s="4" t="inlineStr">
        <is>
          <t>5.00%</t>
        </is>
      </c>
    </row>
    <row r="7">
      <c r="A7" s="4" t="inlineStr">
        <is>
          <t>Long-term Line of Credit</t>
        </is>
      </c>
      <c r="B7" s="5" t="n">
        <v>1296</v>
      </c>
    </row>
    <row r="8">
      <c r="A8" s="4" t="inlineStr">
        <is>
          <t>Senior Notes</t>
        </is>
      </c>
      <c r="B8" s="10" t="n">
        <v>1958.7</v>
      </c>
    </row>
    <row r="9">
      <c r="A9" s="4" t="inlineStr">
        <is>
          <t>Variable Interest Entity, Primary Beneficiary | AerCap Partners I and Aercap Partners 767</t>
        </is>
      </c>
    </row>
    <row r="10">
      <c r="A10" s="3" t="inlineStr">
        <is>
          <t>Variable Interest Entity [Line Items]</t>
        </is>
      </c>
    </row>
    <row r="11">
      <c r="A11" s="4" t="inlineStr">
        <is>
          <t>Ownership percentage</t>
        </is>
      </c>
      <c r="B11" s="4" t="inlineStr">
        <is>
          <t>50.00%</t>
        </is>
      </c>
    </row>
    <row r="12">
      <c r="A12" s="4" t="inlineStr">
        <is>
          <t>Variable Interest Entity, Primary Beneficiary | Aercap Partners I Holding Limited</t>
        </is>
      </c>
    </row>
    <row r="13">
      <c r="A13" s="3" t="inlineStr">
        <is>
          <t>Variable Interest Entity [Line Items]</t>
        </is>
      </c>
    </row>
    <row r="14">
      <c r="A14" s="4" t="inlineStr">
        <is>
          <t>Subordinated Debt</t>
        </is>
      </c>
      <c r="B14" s="10" t="n">
        <v>54.4</v>
      </c>
    </row>
    <row r="15">
      <c r="A15" s="4" t="inlineStr">
        <is>
          <t>Variable Interest Entity, Primary Beneficiary | Aercap Partners767 Holding Limited</t>
        </is>
      </c>
    </row>
    <row r="16">
      <c r="A16" s="3" t="inlineStr">
        <is>
          <t>Variable Interest Entity [Line Items]</t>
        </is>
      </c>
    </row>
    <row r="17">
      <c r="A17" s="4" t="inlineStr">
        <is>
          <t>Subordinated Debt</t>
        </is>
      </c>
      <c r="B17" s="9" t="n">
        <v>32.6</v>
      </c>
    </row>
    <row r="18">
      <c r="A18" s="4" t="inlineStr">
        <is>
          <t>AerCap Holdings N.V. | Aercap Partners I Holding Limited</t>
        </is>
      </c>
    </row>
    <row r="19">
      <c r="A19" s="3" t="inlineStr">
        <is>
          <t>Variable Interest Entity [Line Items]</t>
        </is>
      </c>
    </row>
    <row r="20">
      <c r="A20" s="4" t="inlineStr">
        <is>
          <t>Subordinated Debt</t>
        </is>
      </c>
      <c r="B20" s="9" t="n">
        <v>27.2</v>
      </c>
    </row>
    <row r="21">
      <c r="A21" s="4" t="inlineStr">
        <is>
          <t>AerCap Holdings N.V. | Aercap Partners767 Holding Limited</t>
        </is>
      </c>
    </row>
    <row r="22">
      <c r="A22" s="3" t="inlineStr">
        <is>
          <t>Variable Interest Entity [Line Items]</t>
        </is>
      </c>
    </row>
    <row r="23">
      <c r="A23" s="4" t="inlineStr">
        <is>
          <t>Subordinated Debt</t>
        </is>
      </c>
      <c r="B23" s="9" t="n">
        <v>16.3</v>
      </c>
    </row>
    <row r="24">
      <c r="A24" s="4" t="inlineStr">
        <is>
          <t>Aercap Partners I Holding Limited | Deucalion Aviation Funds</t>
        </is>
      </c>
    </row>
    <row r="25">
      <c r="A25" s="3" t="inlineStr">
        <is>
          <t>Variable Interest Entity [Line Items]</t>
        </is>
      </c>
    </row>
    <row r="26">
      <c r="A26" s="4" t="inlineStr">
        <is>
          <t>Subordinated Debt</t>
        </is>
      </c>
      <c r="B26" s="9" t="n">
        <v>27.2</v>
      </c>
    </row>
    <row r="27">
      <c r="A27" s="4" t="inlineStr">
        <is>
          <t>Aercap Partners767 Holding Limited | Deucalion Aviation Funds</t>
        </is>
      </c>
    </row>
    <row r="28">
      <c r="A28" s="3" t="inlineStr">
        <is>
          <t>Variable Interest Entity [Line Items]</t>
        </is>
      </c>
    </row>
    <row r="29">
      <c r="A29" s="4" t="inlineStr">
        <is>
          <t>Subordinated Debt</t>
        </is>
      </c>
      <c r="B29" s="10" t="n">
        <v>1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Maximum exposure to loss in VIEs) (Details) - USD ($) $ in Thousands</t>
        </is>
      </c>
      <c r="B1" s="2" t="inlineStr">
        <is>
          <t>Jun. 30, 2021</t>
        </is>
      </c>
      <c r="C1" s="2" t="inlineStr">
        <is>
          <t>Dec. 31, 2020</t>
        </is>
      </c>
    </row>
    <row r="2">
      <c r="A2" s="3" t="inlineStr">
        <is>
          <t>Variable Interest Entities [Abstract]</t>
        </is>
      </c>
    </row>
    <row r="3">
      <c r="A3" s="4" t="inlineStr">
        <is>
          <t>Carrying value of debt and equity investments and maximum exposure to loss</t>
        </is>
      </c>
      <c r="B3" s="5" t="n">
        <v>129512</v>
      </c>
      <c r="C3" s="5" t="n">
        <v>1259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Management fees</t>
        </is>
      </c>
      <c r="B4" s="5" t="n">
        <v>259</v>
      </c>
      <c r="C4" s="5" t="n">
        <v>346</v>
      </c>
      <c r="D4" s="5" t="n">
        <v>582</v>
      </c>
      <c r="E4" s="5" t="n">
        <v>759</v>
      </c>
    </row>
    <row r="5">
      <c r="A5" s="4" t="inlineStr">
        <is>
          <t>Dividends</t>
        </is>
      </c>
      <c r="B5" s="6" t="n">
        <v>467</v>
      </c>
      <c r="C5" s="6" t="n">
        <v>49</v>
      </c>
      <c r="D5" s="6" t="n">
        <v>557</v>
      </c>
      <c r="E5" s="6" t="n">
        <v>94</v>
      </c>
    </row>
    <row r="6">
      <c r="A6" s="4" t="inlineStr">
        <is>
          <t>AerDragon</t>
        </is>
      </c>
    </row>
    <row r="7">
      <c r="A7" s="3" t="inlineStr">
        <is>
          <t>Related Party Transaction [Line Items]</t>
        </is>
      </c>
    </row>
    <row r="8">
      <c r="A8" s="4" t="inlineStr">
        <is>
          <t>Dividends</t>
        </is>
      </c>
      <c r="B8" s="6" t="n">
        <v>0</v>
      </c>
      <c r="C8" s="6" t="n">
        <v>0</v>
      </c>
      <c r="D8" s="6" t="n">
        <v>0</v>
      </c>
      <c r="E8" s="6" t="n">
        <v>0</v>
      </c>
    </row>
    <row r="9">
      <c r="A9" s="4" t="inlineStr">
        <is>
          <t>ACSAL</t>
        </is>
      </c>
    </row>
    <row r="10">
      <c r="A10" s="3" t="inlineStr">
        <is>
          <t>Related Party Transaction [Line Items]</t>
        </is>
      </c>
    </row>
    <row r="11">
      <c r="A11" s="4" t="inlineStr">
        <is>
          <t>Dividends</t>
        </is>
      </c>
      <c r="B11" s="6" t="n">
        <v>74</v>
      </c>
      <c r="C11" s="6" t="n">
        <v>49</v>
      </c>
      <c r="D11" s="6" t="n">
        <v>164</v>
      </c>
      <c r="E11" s="6" t="n">
        <v>94</v>
      </c>
    </row>
    <row r="12">
      <c r="A12" s="4" t="inlineStr">
        <is>
          <t>AerLift</t>
        </is>
      </c>
    </row>
    <row r="13">
      <c r="A13" s="3" t="inlineStr">
        <is>
          <t>Related Party Transaction [Line Items]</t>
        </is>
      </c>
    </row>
    <row r="14">
      <c r="A14" s="4" t="inlineStr">
        <is>
          <t>Dividends</t>
        </is>
      </c>
      <c r="B14" s="6" t="n">
        <v>393</v>
      </c>
      <c r="C14" s="6" t="n">
        <v>0</v>
      </c>
      <c r="D14" s="6" t="n">
        <v>393</v>
      </c>
      <c r="E14" s="6" t="n">
        <v>0</v>
      </c>
    </row>
    <row r="15">
      <c r="A15" s="4" t="inlineStr">
        <is>
          <t>Management fees | AerDragon</t>
        </is>
      </c>
    </row>
    <row r="16">
      <c r="A16" s="3" t="inlineStr">
        <is>
          <t>Related Party Transaction [Line Items]</t>
        </is>
      </c>
    </row>
    <row r="17">
      <c r="A17" s="4" t="inlineStr">
        <is>
          <t>Management fees</t>
        </is>
      </c>
      <c r="B17" s="6" t="n">
        <v>139</v>
      </c>
      <c r="C17" s="6" t="n">
        <v>131</v>
      </c>
      <c r="D17" s="6" t="n">
        <v>278</v>
      </c>
      <c r="E17" s="6" t="n">
        <v>267</v>
      </c>
    </row>
    <row r="18">
      <c r="A18" s="4" t="inlineStr">
        <is>
          <t>Management fees | ACSAL</t>
        </is>
      </c>
    </row>
    <row r="19">
      <c r="A19" s="3" t="inlineStr">
        <is>
          <t>Related Party Transaction [Line Items]</t>
        </is>
      </c>
    </row>
    <row r="20">
      <c r="A20" s="4" t="inlineStr">
        <is>
          <t>Management fees</t>
        </is>
      </c>
      <c r="B20" s="6" t="n">
        <v>120</v>
      </c>
      <c r="C20" s="6" t="n">
        <v>120</v>
      </c>
      <c r="D20" s="6" t="n">
        <v>240</v>
      </c>
      <c r="E20" s="6" t="n">
        <v>240</v>
      </c>
    </row>
    <row r="21">
      <c r="A21" s="4" t="inlineStr">
        <is>
          <t>Management fees | AerLift</t>
        </is>
      </c>
    </row>
    <row r="22">
      <c r="A22" s="3" t="inlineStr">
        <is>
          <t>Related Party Transaction [Line Items]</t>
        </is>
      </c>
    </row>
    <row r="23">
      <c r="A23" s="4" t="inlineStr">
        <is>
          <t>Management fees</t>
        </is>
      </c>
      <c r="B23" s="5" t="n">
        <v>0</v>
      </c>
      <c r="C23" s="5" t="n">
        <v>95</v>
      </c>
      <c r="D23" s="5" t="n">
        <v>64</v>
      </c>
      <c r="E23" s="5" t="n">
        <v>25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 width="22" customWidth="1" min="6" max="6"/>
    <col width="28" customWidth="1" min="7" max="7"/>
    <col width="28" customWidth="1" min="8" max="8"/>
  </cols>
  <sheetData>
    <row r="1">
      <c r="A1" s="1" t="inlineStr">
        <is>
          <t>Commitments and contingencies (Narrative) (Details)</t>
        </is>
      </c>
      <c r="B1" s="2" t="inlineStr">
        <is>
          <t>Oct. 24, 2014USD ($)</t>
        </is>
      </c>
      <c r="C1" s="2" t="inlineStr">
        <is>
          <t>Mar. 16, 2009USD ($)</t>
        </is>
      </c>
      <c r="D1" s="2" t="inlineStr">
        <is>
          <t>Oct. 31, 2013USD ($)claim</t>
        </is>
      </c>
      <c r="E1" s="2" t="inlineStr">
        <is>
          <t>Jul. 31, 2011USD ($)claim</t>
        </is>
      </c>
      <c r="F1" s="2" t="inlineStr">
        <is>
          <t>Jun. 30, 2021aircraft</t>
        </is>
      </c>
      <c r="G1" s="2" t="inlineStr">
        <is>
          <t>Dec. 31, 1992engineaircraft</t>
        </is>
      </c>
      <c r="H1" s="2" t="inlineStr">
        <is>
          <t>Jan. 01, 1990engineaircraft</t>
        </is>
      </c>
    </row>
    <row r="2">
      <c r="A2" s="4" t="inlineStr">
        <is>
          <t>VASP Litigation</t>
        </is>
      </c>
    </row>
    <row r="3">
      <c r="A3" s="3" t="inlineStr">
        <is>
          <t>Loss Contingencies [Line Items]</t>
        </is>
      </c>
    </row>
    <row r="4">
      <c r="A4" s="4" t="inlineStr">
        <is>
          <t>Damages awarded | $</t>
        </is>
      </c>
      <c r="B4" s="5" t="n">
        <v>36900000</v>
      </c>
      <c r="C4" s="5" t="n">
        <v>40000000</v>
      </c>
    </row>
    <row r="5">
      <c r="A5" s="4" t="inlineStr">
        <is>
          <t>VASP Litigation | VASP Litigation English Court</t>
        </is>
      </c>
    </row>
    <row r="6">
      <c r="A6" s="3" t="inlineStr">
        <is>
          <t>Loss Contingencies [Line Items]</t>
        </is>
      </c>
    </row>
    <row r="7">
      <c r="A7" s="4" t="inlineStr">
        <is>
          <t>Claim award for loss of profit plus accrued interest | $</t>
        </is>
      </c>
      <c r="B7" s="6" t="n">
        <v>40000000</v>
      </c>
    </row>
    <row r="8">
      <c r="A8" s="4" t="inlineStr">
        <is>
          <t>VASP Litigation | VASP Litigation Irish Court</t>
        </is>
      </c>
    </row>
    <row r="9">
      <c r="A9" s="3" t="inlineStr">
        <is>
          <t>Loss Contingencies [Line Items]</t>
        </is>
      </c>
    </row>
    <row r="10">
      <c r="A10" s="4" t="inlineStr">
        <is>
          <t>Claim award for loss of profit plus accrued interest | $</t>
        </is>
      </c>
      <c r="B10" s="5" t="n">
        <v>24000000</v>
      </c>
    </row>
    <row r="11">
      <c r="A11" s="4" t="inlineStr">
        <is>
          <t>VASP Litigation | Aircraft</t>
        </is>
      </c>
    </row>
    <row r="12">
      <c r="A12" s="3" t="inlineStr">
        <is>
          <t>Loss Contingencies [Line Items]</t>
        </is>
      </c>
    </row>
    <row r="13">
      <c r="A13" s="4" t="inlineStr">
        <is>
          <t>Number of capital leased assets | aircraft</t>
        </is>
      </c>
      <c r="G13" s="6" t="n">
        <v>13</v>
      </c>
    </row>
    <row r="14">
      <c r="A14" s="4" t="inlineStr">
        <is>
          <t>Number of leases that company incurred obligations due to another company's default | aircraft</t>
        </is>
      </c>
      <c r="G14" s="6" t="n">
        <v>13</v>
      </c>
    </row>
    <row r="15">
      <c r="A15" s="4" t="inlineStr">
        <is>
          <t>VASP Litigation | Engines</t>
        </is>
      </c>
    </row>
    <row r="16">
      <c r="A16" s="3" t="inlineStr">
        <is>
          <t>Loss Contingencies [Line Items]</t>
        </is>
      </c>
    </row>
    <row r="17">
      <c r="A17" s="4" t="inlineStr">
        <is>
          <t>Number of capital leased assets | engine</t>
        </is>
      </c>
      <c r="G17" s="6" t="n">
        <v>3</v>
      </c>
    </row>
    <row r="18">
      <c r="A18" s="4" t="inlineStr">
        <is>
          <t>Number of leases that company incurred obligations due to another company's default | aircraft</t>
        </is>
      </c>
      <c r="G18" s="6" t="n">
        <v>3</v>
      </c>
    </row>
    <row r="19">
      <c r="A19" s="4" t="inlineStr">
        <is>
          <t>Transbrasil Litigation</t>
        </is>
      </c>
    </row>
    <row r="20">
      <c r="A20" s="3" t="inlineStr">
        <is>
          <t>Loss Contingencies [Line Items]</t>
        </is>
      </c>
    </row>
    <row r="21">
      <c r="A21" s="4" t="inlineStr">
        <is>
          <t>Number of actions | claim</t>
        </is>
      </c>
      <c r="E21" s="6" t="n">
        <v>3</v>
      </c>
    </row>
    <row r="22">
      <c r="A22" s="4" t="inlineStr">
        <is>
          <t>Aggregate amount due from AerCap | $</t>
        </is>
      </c>
      <c r="E22" s="5" t="n">
        <v>210000000</v>
      </c>
    </row>
    <row r="23">
      <c r="A23" s="4" t="inlineStr">
        <is>
          <t>Number of claims dismissed | claim</t>
        </is>
      </c>
      <c r="D23" s="6" t="n">
        <v>2</v>
      </c>
    </row>
    <row r="24">
      <c r="A24" s="4" t="inlineStr">
        <is>
          <t>Damages suffered | $</t>
        </is>
      </c>
      <c r="D24" s="5" t="n">
        <v>0</v>
      </c>
    </row>
    <row r="25">
      <c r="A25" s="4" t="inlineStr">
        <is>
          <t>Transbrasil Litigation | Statutory Penalties</t>
        </is>
      </c>
    </row>
    <row r="26">
      <c r="A26" s="3" t="inlineStr">
        <is>
          <t>Loss Contingencies [Line Items]</t>
        </is>
      </c>
    </row>
    <row r="27">
      <c r="A27" s="4" t="inlineStr">
        <is>
          <t>Number of actions | claim</t>
        </is>
      </c>
      <c r="E27" s="6" t="n">
        <v>1</v>
      </c>
    </row>
    <row r="28">
      <c r="A28" s="4" t="inlineStr">
        <is>
          <t>Transbrasil Litigation | Recovery of Attorneys' Fees</t>
        </is>
      </c>
    </row>
    <row r="29">
      <c r="A29" s="3" t="inlineStr">
        <is>
          <t>Loss Contingencies [Line Items]</t>
        </is>
      </c>
    </row>
    <row r="30">
      <c r="A30" s="4" t="inlineStr">
        <is>
          <t>Number of actions | claim</t>
        </is>
      </c>
      <c r="E30" s="6" t="n">
        <v>1</v>
      </c>
    </row>
    <row r="31">
      <c r="A31" s="4" t="inlineStr">
        <is>
          <t>Transbrasil Litigation | Indemnity Claim</t>
        </is>
      </c>
    </row>
    <row r="32">
      <c r="A32" s="3" t="inlineStr">
        <is>
          <t>Loss Contingencies [Line Items]</t>
        </is>
      </c>
    </row>
    <row r="33">
      <c r="A33" s="4" t="inlineStr">
        <is>
          <t>Number of actions | claim</t>
        </is>
      </c>
      <c r="E33" s="6" t="n">
        <v>1</v>
      </c>
    </row>
    <row r="34">
      <c r="A34" s="4" t="inlineStr">
        <is>
          <t>Transbrasil Litigation | Aircraft</t>
        </is>
      </c>
    </row>
    <row r="35">
      <c r="A35" s="3" t="inlineStr">
        <is>
          <t>Loss Contingencies [Line Items]</t>
        </is>
      </c>
    </row>
    <row r="36">
      <c r="A36" s="4" t="inlineStr">
        <is>
          <t>Number of capital leased assets | aircraft</t>
        </is>
      </c>
      <c r="H36" s="6" t="n">
        <v>1</v>
      </c>
    </row>
    <row r="37">
      <c r="A37" s="4" t="inlineStr">
        <is>
          <t>Transbrasil Litigation | Engines</t>
        </is>
      </c>
    </row>
    <row r="38">
      <c r="A38" s="3" t="inlineStr">
        <is>
          <t>Loss Contingencies [Line Items]</t>
        </is>
      </c>
    </row>
    <row r="39">
      <c r="A39" s="4" t="inlineStr">
        <is>
          <t>Number of capital leased assets | engine</t>
        </is>
      </c>
      <c r="H39" s="6" t="n">
        <v>2</v>
      </c>
    </row>
    <row r="40">
      <c r="A40" s="4" t="inlineStr">
        <is>
          <t>Capital Addition Purchase Commitments</t>
        </is>
      </c>
    </row>
    <row r="41">
      <c r="A41" s="3" t="inlineStr">
        <is>
          <t>Loss Contingencies [Line Items]</t>
        </is>
      </c>
    </row>
    <row r="42">
      <c r="A42" s="4" t="inlineStr">
        <is>
          <t>Number of forward orders | aircraft</t>
        </is>
      </c>
      <c r="F42" s="6" t="n">
        <v>2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Movements in prepayments on flight equipment) (Details) - USD ($) $ in Thousands</t>
        </is>
      </c>
      <c r="B1" s="2" t="inlineStr">
        <is>
          <t>6 Months Ended</t>
        </is>
      </c>
    </row>
    <row r="2">
      <c r="B2" s="2" t="inlineStr">
        <is>
          <t>Jun. 30, 2021</t>
        </is>
      </c>
      <c r="C2" s="2" t="inlineStr">
        <is>
          <t>Jun. 30, 2020</t>
        </is>
      </c>
    </row>
    <row r="3">
      <c r="A3" s="3" t="inlineStr">
        <is>
          <t>Deposits on Flight Equipment [Roll Forward]</t>
        </is>
      </c>
    </row>
    <row r="4">
      <c r="A4" s="4" t="inlineStr">
        <is>
          <t>Prepayments on flight equipment at beginning of period</t>
        </is>
      </c>
      <c r="B4" s="5" t="n">
        <v>2111659</v>
      </c>
      <c r="C4" s="5" t="n">
        <v>2954478</v>
      </c>
    </row>
    <row r="5">
      <c r="A5" s="4" t="inlineStr">
        <is>
          <t>Prepayments during the period, net</t>
        </is>
      </c>
      <c r="B5" s="6" t="n">
        <v>88063</v>
      </c>
      <c r="C5" s="6" t="n">
        <v>685051</v>
      </c>
    </row>
    <row r="6">
      <c r="A6" s="4" t="inlineStr">
        <is>
          <t>Interest paid and capitalized during the period</t>
        </is>
      </c>
      <c r="B6" s="6" t="n">
        <v>10331</v>
      </c>
      <c r="C6" s="6" t="n">
        <v>31830</v>
      </c>
    </row>
    <row r="7">
      <c r="A7" s="4" t="inlineStr">
        <is>
          <t>Prepayments and capitalized interest applied to the purchase of flight equipment</t>
        </is>
      </c>
      <c r="B7" s="6" t="n">
        <v>-338237</v>
      </c>
      <c r="C7" s="6" t="n">
        <v>-301263</v>
      </c>
    </row>
    <row r="8">
      <c r="A8" s="4" t="inlineStr">
        <is>
          <t>Prepayments on flight equipment at end of period</t>
        </is>
      </c>
      <c r="B8" s="5" t="n">
        <v>1871816</v>
      </c>
      <c r="C8" s="5" t="n">
        <v>33700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Jun. 30, 2021</t>
        </is>
      </c>
      <c r="C1" s="2" t="inlineStr">
        <is>
          <t>Dec. 31, 2020</t>
        </is>
      </c>
    </row>
    <row r="2">
      <c r="A2" s="3" t="inlineStr">
        <is>
          <t>Assets</t>
        </is>
      </c>
    </row>
    <row r="3">
      <c r="A3" s="4" t="inlineStr">
        <is>
          <t>Derivative assets, fair value</t>
        </is>
      </c>
      <c r="B3" s="5" t="n">
        <v>10383</v>
      </c>
      <c r="C3" s="5" t="n">
        <v>3303</v>
      </c>
    </row>
    <row r="4">
      <c r="A4" s="3" t="inlineStr">
        <is>
          <t>Liabilities</t>
        </is>
      </c>
    </row>
    <row r="5">
      <c r="A5" s="4" t="inlineStr">
        <is>
          <t>Derivative liabilities, fair value</t>
        </is>
      </c>
      <c r="B5" s="6" t="n">
        <v>123608</v>
      </c>
      <c r="C5" s="6" t="n">
        <v>167303</v>
      </c>
    </row>
    <row r="6">
      <c r="A6" s="4" t="inlineStr">
        <is>
          <t>Recurring</t>
        </is>
      </c>
    </row>
    <row r="7">
      <c r="A7" s="3" t="inlineStr">
        <is>
          <t>Assets</t>
        </is>
      </c>
    </row>
    <row r="8">
      <c r="A8" s="4" t="inlineStr">
        <is>
          <t>Derivative assets, fair value</t>
        </is>
      </c>
      <c r="B8" s="6" t="n">
        <v>10383</v>
      </c>
      <c r="C8" s="6" t="n">
        <v>3303</v>
      </c>
    </row>
    <row r="9">
      <c r="A9" s="4" t="inlineStr">
        <is>
          <t>Investment, at fair value</t>
        </is>
      </c>
      <c r="C9" s="6" t="n">
        <v>12110</v>
      </c>
    </row>
    <row r="10">
      <c r="A10" s="3" t="inlineStr">
        <is>
          <t>Liabilities</t>
        </is>
      </c>
    </row>
    <row r="11">
      <c r="A11" s="4" t="inlineStr">
        <is>
          <t>Derivative liabilities, fair value</t>
        </is>
      </c>
      <c r="B11" s="6" t="n">
        <v>123608</v>
      </c>
      <c r="C11" s="6" t="n">
        <v>167303</v>
      </c>
    </row>
    <row r="12">
      <c r="A12" s="4" t="inlineStr">
        <is>
          <t>Recurring | Level 1</t>
        </is>
      </c>
    </row>
    <row r="13">
      <c r="A13" s="3" t="inlineStr">
        <is>
          <t>Assets</t>
        </is>
      </c>
    </row>
    <row r="14">
      <c r="A14" s="4" t="inlineStr">
        <is>
          <t>Derivative assets, fair value</t>
        </is>
      </c>
      <c r="B14" s="6" t="n">
        <v>0</v>
      </c>
      <c r="C14" s="6" t="n">
        <v>0</v>
      </c>
    </row>
    <row r="15">
      <c r="A15" s="4" t="inlineStr">
        <is>
          <t>Investment, at fair value</t>
        </is>
      </c>
      <c r="C15" s="6" t="n">
        <v>12110</v>
      </c>
    </row>
    <row r="16">
      <c r="A16" s="3" t="inlineStr">
        <is>
          <t>Liabilities</t>
        </is>
      </c>
    </row>
    <row r="17">
      <c r="A17" s="4" t="inlineStr">
        <is>
          <t>Derivative liabilities, fair value</t>
        </is>
      </c>
      <c r="B17" s="6" t="n">
        <v>0</v>
      </c>
      <c r="C17" s="6" t="n">
        <v>0</v>
      </c>
    </row>
    <row r="18">
      <c r="A18" s="4" t="inlineStr">
        <is>
          <t>Recurring | Level 2</t>
        </is>
      </c>
    </row>
    <row r="19">
      <c r="A19" s="3" t="inlineStr">
        <is>
          <t>Assets</t>
        </is>
      </c>
    </row>
    <row r="20">
      <c r="A20" s="4" t="inlineStr">
        <is>
          <t>Derivative assets, fair value</t>
        </is>
      </c>
      <c r="B20" s="6" t="n">
        <v>10383</v>
      </c>
      <c r="C20" s="6" t="n">
        <v>3303</v>
      </c>
    </row>
    <row r="21">
      <c r="A21" s="4" t="inlineStr">
        <is>
          <t>Investment, at fair value</t>
        </is>
      </c>
      <c r="C21" s="6" t="n">
        <v>0</v>
      </c>
    </row>
    <row r="22">
      <c r="A22" s="3" t="inlineStr">
        <is>
          <t>Liabilities</t>
        </is>
      </c>
    </row>
    <row r="23">
      <c r="A23" s="4" t="inlineStr">
        <is>
          <t>Derivative liabilities, fair value</t>
        </is>
      </c>
      <c r="B23" s="6" t="n">
        <v>123608</v>
      </c>
      <c r="C23" s="6" t="n">
        <v>167303</v>
      </c>
    </row>
    <row r="24">
      <c r="A24" s="4" t="inlineStr">
        <is>
          <t>Recurring | Level 3</t>
        </is>
      </c>
    </row>
    <row r="25">
      <c r="A25" s="3" t="inlineStr">
        <is>
          <t>Assets</t>
        </is>
      </c>
    </row>
    <row r="26">
      <c r="A26" s="4" t="inlineStr">
        <is>
          <t>Derivative assets, fair value</t>
        </is>
      </c>
      <c r="B26" s="6" t="n">
        <v>0</v>
      </c>
      <c r="C26" s="6" t="n">
        <v>0</v>
      </c>
    </row>
    <row r="27">
      <c r="A27" s="4" t="inlineStr">
        <is>
          <t>Investment, at fair value</t>
        </is>
      </c>
      <c r="C27" s="6" t="n">
        <v>0</v>
      </c>
    </row>
    <row r="28">
      <c r="A28" s="3" t="inlineStr">
        <is>
          <t>Liabilities</t>
        </is>
      </c>
    </row>
    <row r="29">
      <c r="A29" s="4" t="inlineStr">
        <is>
          <t>Derivative liabilities, fair value</t>
        </is>
      </c>
      <c r="B29" s="5" t="n">
        <v>0</v>
      </c>
      <c r="C29"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9" customWidth="1" min="1" max="1"/>
    <col width="13" customWidth="1" min="2" max="2"/>
    <col width="61" customWidth="1" min="3" max="3"/>
    <col width="42" customWidth="1" min="4" max="4"/>
    <col width="80" customWidth="1" min="5" max="5"/>
    <col width="23" customWidth="1" min="6" max="6"/>
    <col width="27" customWidth="1" min="7" max="7"/>
    <col width="16" customWidth="1" min="8" max="8"/>
    <col width="37" customWidth="1" min="9" max="9"/>
    <col width="30" customWidth="1" min="10" max="10"/>
    <col width="80" customWidth="1" min="11" max="11"/>
    <col width="25" customWidth="1" min="12" max="12"/>
  </cols>
  <sheetData>
    <row r="1">
      <c r="A1" s="1" t="inlineStr">
        <is>
          <t>Unaudited Condensed Consolidated Statements of Equity - USD ($) $ in Thousands</t>
        </is>
      </c>
      <c r="B1" s="2" t="inlineStr">
        <is>
          <t>Total</t>
        </is>
      </c>
      <c r="C1" s="2" t="inlineStr">
        <is>
          <t>Cumulative effect due to adoption of new accounting standard</t>
        </is>
      </c>
      <c r="D1" s="2" t="inlineStr">
        <is>
          <t>AerCap Holdings N.V. shareholders’ equity</t>
        </is>
      </c>
      <c r="E1" s="2" t="inlineStr">
        <is>
          <t>AerCap Holdings N.V. shareholders’ equityCumulative effect due to adoption of new accounting standard</t>
        </is>
      </c>
      <c r="F1" s="2" t="inlineStr">
        <is>
          <t>Ordinary share capital</t>
        </is>
      </c>
      <c r="G1" s="2" t="inlineStr">
        <is>
          <t>Additional paid-in capital</t>
        </is>
      </c>
      <c r="H1" s="2" t="inlineStr">
        <is>
          <t>Treasury shares</t>
        </is>
      </c>
      <c r="I1" s="2" t="inlineStr">
        <is>
          <t>Accumulated other comprehensive loss</t>
        </is>
      </c>
      <c r="J1" s="2" t="inlineStr">
        <is>
          <t>Accumulated retained earnings</t>
        </is>
      </c>
      <c r="K1" s="2" t="inlineStr">
        <is>
          <t>Accumulated retained earningsCumulative effect due to adoption of new accounting standard</t>
        </is>
      </c>
      <c r="L1" s="2" t="inlineStr">
        <is>
          <t>Non-controlling interest</t>
        </is>
      </c>
    </row>
    <row r="2">
      <c r="A2" s="4" t="inlineStr">
        <is>
          <t>Beginning balance (in shares) at Dec. 31, 2019</t>
        </is>
      </c>
      <c r="F2" s="6" t="n">
        <v>141847345</v>
      </c>
    </row>
    <row r="3">
      <c r="A3" s="4" t="inlineStr">
        <is>
          <t>Beginning balance at Dec. 31, 2019</t>
        </is>
      </c>
      <c r="B3" s="5" t="n">
        <v>9382205</v>
      </c>
      <c r="C3" s="5" t="n">
        <v>-25778</v>
      </c>
      <c r="D3" s="5" t="n">
        <v>9314897</v>
      </c>
      <c r="E3" s="5" t="n">
        <v>-25778</v>
      </c>
      <c r="F3" s="5" t="n">
        <v>1754</v>
      </c>
      <c r="G3" s="5" t="n">
        <v>2209462</v>
      </c>
      <c r="H3" s="5" t="n">
        <v>-537341</v>
      </c>
      <c r="I3" s="5" t="n">
        <v>-93587</v>
      </c>
      <c r="J3" s="5" t="n">
        <v>7734609</v>
      </c>
      <c r="K3" s="5" t="n">
        <v>-25778</v>
      </c>
      <c r="L3" s="5" t="n">
        <v>67308</v>
      </c>
    </row>
    <row r="4">
      <c r="A4" s="3" t="inlineStr">
        <is>
          <t>Increase (Decrease) in Stockholders' Equity [Roll Forward]</t>
        </is>
      </c>
    </row>
    <row r="5">
      <c r="A5" s="4" t="inlineStr">
        <is>
          <t>Dividends paid</t>
        </is>
      </c>
      <c r="B5" s="6" t="n">
        <v>-2746</v>
      </c>
      <c r="L5" s="6" t="n">
        <v>-2746</v>
      </c>
    </row>
    <row r="6">
      <c r="A6" s="4" t="inlineStr">
        <is>
          <t>Repurchase of shares</t>
        </is>
      </c>
      <c r="B6" s="6" t="n">
        <v>-117302</v>
      </c>
      <c r="D6" s="6" t="n">
        <v>-117302</v>
      </c>
      <c r="H6" s="6" t="n">
        <v>-117302</v>
      </c>
    </row>
    <row r="7">
      <c r="A7" s="4" t="inlineStr">
        <is>
          <t>Share cancellation (in shares)</t>
        </is>
      </c>
      <c r="F7" s="6" t="n">
        <v>-3000000</v>
      </c>
    </row>
    <row r="8">
      <c r="A8" s="4" t="inlineStr">
        <is>
          <t>Share cancellation</t>
        </is>
      </c>
      <c r="B8" s="6" t="n">
        <v>0</v>
      </c>
      <c r="F8" s="5" t="n">
        <v>-33</v>
      </c>
      <c r="G8" s="6" t="n">
        <v>-149203</v>
      </c>
      <c r="H8" s="6" t="n">
        <v>149236</v>
      </c>
    </row>
    <row r="9">
      <c r="A9" s="4" t="inlineStr">
        <is>
          <t>Ordinary shares issued, net of tax withholdings</t>
        </is>
      </c>
      <c r="B9" s="6" t="n">
        <v>-6674</v>
      </c>
      <c r="D9" s="6" t="n">
        <v>-6674</v>
      </c>
      <c r="G9" s="6" t="n">
        <v>-16618</v>
      </c>
      <c r="H9" s="6" t="n">
        <v>9190</v>
      </c>
      <c r="J9" s="6" t="n">
        <v>754</v>
      </c>
    </row>
    <row r="10">
      <c r="A10" s="4" t="inlineStr">
        <is>
          <t>Share-based compensation</t>
        </is>
      </c>
      <c r="B10" s="6" t="n">
        <v>32508</v>
      </c>
      <c r="D10" s="6" t="n">
        <v>32508</v>
      </c>
      <c r="G10" s="6" t="n">
        <v>32508</v>
      </c>
    </row>
    <row r="11">
      <c r="A11" s="4" t="inlineStr">
        <is>
          <t>Total comprehensive income (loss)</t>
        </is>
      </c>
      <c r="B11" s="6" t="n">
        <v>440850</v>
      </c>
      <c r="D11" s="6" t="n">
        <v>436326</v>
      </c>
      <c r="I11" s="6" t="n">
        <v>-86559</v>
      </c>
      <c r="J11" s="6" t="n">
        <v>522885</v>
      </c>
      <c r="L11" s="6" t="n">
        <v>4524</v>
      </c>
    </row>
    <row r="12">
      <c r="A12" s="4" t="inlineStr">
        <is>
          <t>Ending balance (in shares) at Jun. 30, 2020</t>
        </is>
      </c>
      <c r="F12" s="6" t="n">
        <v>138847345</v>
      </c>
    </row>
    <row r="13">
      <c r="A13" s="4" t="inlineStr">
        <is>
          <t>Ending balance at Jun. 30, 2020</t>
        </is>
      </c>
      <c r="B13" s="6" t="n">
        <v>9703063</v>
      </c>
      <c r="D13" s="6" t="n">
        <v>9633977</v>
      </c>
      <c r="F13" s="5" t="n">
        <v>1721</v>
      </c>
      <c r="G13" s="6" t="n">
        <v>2076149</v>
      </c>
      <c r="H13" s="6" t="n">
        <v>-496217</v>
      </c>
      <c r="I13" s="6" t="n">
        <v>-180146</v>
      </c>
      <c r="J13" s="6" t="n">
        <v>8232470</v>
      </c>
      <c r="L13" s="6" t="n">
        <v>69086</v>
      </c>
    </row>
    <row r="14">
      <c r="A14" s="4" t="inlineStr">
        <is>
          <t>Beginning balance (in shares) at Mar. 31, 2020</t>
        </is>
      </c>
      <c r="F14" s="6" t="n">
        <v>138847345</v>
      </c>
    </row>
    <row r="15">
      <c r="A15" s="4" t="inlineStr">
        <is>
          <t>Beginning balance at Mar. 31, 2020</t>
        </is>
      </c>
      <c r="B15" s="6" t="n">
        <v>9451986</v>
      </c>
      <c r="D15" s="6" t="n">
        <v>9382926</v>
      </c>
      <c r="F15" s="5" t="n">
        <v>1721</v>
      </c>
      <c r="G15" s="6" t="n">
        <v>2067647</v>
      </c>
      <c r="H15" s="6" t="n">
        <v>-498003</v>
      </c>
      <c r="I15" s="6" t="n">
        <v>-174581</v>
      </c>
      <c r="J15" s="6" t="n">
        <v>7986142</v>
      </c>
      <c r="L15" s="6" t="n">
        <v>69060</v>
      </c>
    </row>
    <row r="16">
      <c r="A16" s="3" t="inlineStr">
        <is>
          <t>Increase (Decrease) in Stockholders' Equity [Roll Forward]</t>
        </is>
      </c>
    </row>
    <row r="17">
      <c r="A17" s="4" t="inlineStr">
        <is>
          <t>Dividends paid</t>
        </is>
      </c>
      <c r="B17" s="6" t="n">
        <v>-1518</v>
      </c>
      <c r="L17" s="6" t="n">
        <v>-1518</v>
      </c>
    </row>
    <row r="18">
      <c r="A18" s="4" t="inlineStr">
        <is>
          <t>Ordinary shares issued, net of tax withholdings</t>
        </is>
      </c>
      <c r="B18" s="6" t="n">
        <v>-4197</v>
      </c>
      <c r="D18" s="6" t="n">
        <v>-4197</v>
      </c>
      <c r="G18" s="6" t="n">
        <v>-6250</v>
      </c>
      <c r="H18" s="6" t="n">
        <v>1786</v>
      </c>
      <c r="J18" s="6" t="n">
        <v>267</v>
      </c>
    </row>
    <row r="19">
      <c r="A19" s="4" t="inlineStr">
        <is>
          <t>Share-based compensation</t>
        </is>
      </c>
      <c r="B19" s="6" t="n">
        <v>14752</v>
      </c>
      <c r="D19" s="6" t="n">
        <v>14752</v>
      </c>
      <c r="G19" s="6" t="n">
        <v>14752</v>
      </c>
    </row>
    <row r="20">
      <c r="A20" s="4" t="inlineStr">
        <is>
          <t>Total comprehensive income (loss)</t>
        </is>
      </c>
      <c r="B20" s="6" t="n">
        <v>242040</v>
      </c>
      <c r="D20" s="6" t="n">
        <v>240496</v>
      </c>
      <c r="I20" s="6" t="n">
        <v>-5565</v>
      </c>
      <c r="J20" s="6" t="n">
        <v>246061</v>
      </c>
      <c r="L20" s="6" t="n">
        <v>1544</v>
      </c>
    </row>
    <row r="21">
      <c r="A21" s="4" t="inlineStr">
        <is>
          <t>Ending balance (in shares) at Jun. 30, 2020</t>
        </is>
      </c>
      <c r="F21" s="6" t="n">
        <v>138847345</v>
      </c>
    </row>
    <row r="22">
      <c r="A22" s="4" t="inlineStr">
        <is>
          <t>Ending balance at Jun. 30, 2020</t>
        </is>
      </c>
      <c r="B22" s="6" t="n">
        <v>9703063</v>
      </c>
      <c r="D22" s="6" t="n">
        <v>9633977</v>
      </c>
      <c r="F22" s="5" t="n">
        <v>1721</v>
      </c>
      <c r="G22" s="6" t="n">
        <v>2076149</v>
      </c>
      <c r="H22" s="6" t="n">
        <v>-496217</v>
      </c>
      <c r="I22" s="6" t="n">
        <v>-180146</v>
      </c>
      <c r="J22" s="6" t="n">
        <v>8232470</v>
      </c>
      <c r="L22" s="6" t="n">
        <v>69086</v>
      </c>
    </row>
    <row r="23">
      <c r="A23" s="4" t="inlineStr">
        <is>
          <t>Beginning balance (in shares) at Dec. 31, 2020</t>
        </is>
      </c>
      <c r="F23" s="6" t="n">
        <v>138847345000</v>
      </c>
    </row>
    <row r="24">
      <c r="A24" s="4" t="inlineStr">
        <is>
          <t>Beginning balance at Dec. 31, 2020</t>
        </is>
      </c>
      <c r="B24" s="6" t="n">
        <v>8932486</v>
      </c>
      <c r="D24" s="6" t="n">
        <v>8864470</v>
      </c>
      <c r="F24" s="5" t="n">
        <v>1721</v>
      </c>
      <c r="G24" s="6" t="n">
        <v>2078125</v>
      </c>
      <c r="H24" s="6" t="n">
        <v>-459994</v>
      </c>
      <c r="I24" s="6" t="n">
        <v>-155085</v>
      </c>
      <c r="J24" s="6" t="n">
        <v>7399703</v>
      </c>
      <c r="L24" s="6" t="n">
        <v>68016</v>
      </c>
    </row>
    <row r="25">
      <c r="A25" s="3" t="inlineStr">
        <is>
          <t>Increase (Decrease) in Stockholders' Equity [Roll Forward]</t>
        </is>
      </c>
    </row>
    <row r="26">
      <c r="A26" s="4" t="inlineStr">
        <is>
          <t>Dividends paid</t>
        </is>
      </c>
      <c r="B26" s="6" t="n">
        <v>-183</v>
      </c>
      <c r="L26" s="6" t="n">
        <v>-183</v>
      </c>
    </row>
    <row r="27">
      <c r="A27" s="4" t="inlineStr">
        <is>
          <t>Repurchase of shares</t>
        </is>
      </c>
      <c r="B27" s="6" t="n">
        <v>-28668</v>
      </c>
      <c r="D27" s="6" t="n">
        <v>-28668</v>
      </c>
      <c r="H27" s="6" t="n">
        <v>-28668</v>
      </c>
    </row>
    <row r="28">
      <c r="A28" s="4" t="inlineStr">
        <is>
          <t>Ordinary shares issued, net of tax withholdings</t>
        </is>
      </c>
      <c r="B28" s="6" t="n">
        <v>-9399</v>
      </c>
      <c r="D28" s="6" t="n">
        <v>-9399</v>
      </c>
      <c r="G28" s="6" t="n">
        <v>-195340</v>
      </c>
      <c r="H28" s="6" t="n">
        <v>174710</v>
      </c>
      <c r="J28" s="6" t="n">
        <v>11231</v>
      </c>
    </row>
    <row r="29">
      <c r="A29" s="4" t="inlineStr">
        <is>
          <t>Share-based compensation</t>
        </is>
      </c>
      <c r="B29" s="6" t="n">
        <v>41986</v>
      </c>
      <c r="D29" s="6" t="n">
        <v>41986</v>
      </c>
      <c r="G29" s="6" t="n">
        <v>41986</v>
      </c>
    </row>
    <row r="30">
      <c r="A30" s="4" t="inlineStr">
        <is>
          <t>Total comprehensive income (loss)</t>
        </is>
      </c>
      <c r="B30" s="6" t="n">
        <v>515277</v>
      </c>
      <c r="D30" s="6" t="n">
        <v>515148</v>
      </c>
      <c r="I30" s="6" t="n">
        <v>37372</v>
      </c>
      <c r="J30" s="6" t="n">
        <v>477776</v>
      </c>
      <c r="L30" s="6" t="n">
        <v>129</v>
      </c>
    </row>
    <row r="31">
      <c r="A31" s="4" t="inlineStr">
        <is>
          <t>Ending balance (in shares) at Jun. 30, 2021</t>
        </is>
      </c>
      <c r="F31" s="6" t="n">
        <v>138847345000</v>
      </c>
    </row>
    <row r="32">
      <c r="A32" s="4" t="inlineStr">
        <is>
          <t>Ending balance at Jun. 30, 2021</t>
        </is>
      </c>
      <c r="B32" s="6" t="n">
        <v>9451499</v>
      </c>
      <c r="D32" s="6" t="n">
        <v>9383537</v>
      </c>
      <c r="F32" s="5" t="n">
        <v>1721</v>
      </c>
      <c r="G32" s="6" t="n">
        <v>1924771</v>
      </c>
      <c r="H32" s="6" t="n">
        <v>-313952</v>
      </c>
      <c r="I32" s="6" t="n">
        <v>-117713</v>
      </c>
      <c r="J32" s="6" t="n">
        <v>7888710</v>
      </c>
      <c r="L32" s="6" t="n">
        <v>67962</v>
      </c>
    </row>
    <row r="33">
      <c r="A33" s="4" t="inlineStr">
        <is>
          <t>Beginning balance (in shares) at Mar. 31, 2021</t>
        </is>
      </c>
      <c r="F33" s="6" t="n">
        <v>138847345000</v>
      </c>
    </row>
    <row r="34">
      <c r="A34" s="4" t="inlineStr">
        <is>
          <t>Beginning balance at Mar. 31, 2021</t>
        </is>
      </c>
      <c r="B34" s="6" t="n">
        <v>9207234</v>
      </c>
      <c r="D34" s="6" t="n">
        <v>9139325</v>
      </c>
      <c r="F34" s="5" t="n">
        <v>1721</v>
      </c>
      <c r="G34" s="6" t="n">
        <v>2088760</v>
      </c>
      <c r="H34" s="6" t="n">
        <v>-443228</v>
      </c>
      <c r="I34" s="6" t="n">
        <v>-133633</v>
      </c>
      <c r="J34" s="6" t="n">
        <v>7625705</v>
      </c>
      <c r="L34" s="6" t="n">
        <v>67909</v>
      </c>
    </row>
    <row r="35">
      <c r="A35" s="3" t="inlineStr">
        <is>
          <t>Increase (Decrease) in Stockholders' Equity [Roll Forward]</t>
        </is>
      </c>
    </row>
    <row r="36">
      <c r="A36" s="4" t="inlineStr">
        <is>
          <t>Dividends paid</t>
        </is>
      </c>
      <c r="B36" s="6" t="n">
        <v>-55</v>
      </c>
      <c r="L36" s="6" t="n">
        <v>-55</v>
      </c>
    </row>
    <row r="37">
      <c r="A37" s="4" t="inlineStr">
        <is>
          <t>Repurchase of shares</t>
        </is>
      </c>
      <c r="B37" s="6" t="n">
        <v>-28668</v>
      </c>
      <c r="D37" s="6" t="n">
        <v>-28668</v>
      </c>
      <c r="H37" s="6" t="n">
        <v>-28668</v>
      </c>
    </row>
    <row r="38">
      <c r="A38" s="4" t="inlineStr">
        <is>
          <t>Ordinary shares issued, net of tax withholdings</t>
        </is>
      </c>
      <c r="B38" s="6" t="n">
        <v>-18851</v>
      </c>
      <c r="D38" s="6" t="n">
        <v>-18851</v>
      </c>
      <c r="G38" s="6" t="n">
        <v>-190049</v>
      </c>
      <c r="H38" s="6" t="n">
        <v>157944</v>
      </c>
      <c r="J38" s="6" t="n">
        <v>13254</v>
      </c>
    </row>
    <row r="39">
      <c r="A39" s="4" t="inlineStr">
        <is>
          <t>Share-based compensation</t>
        </is>
      </c>
      <c r="B39" s="6" t="n">
        <v>26060</v>
      </c>
      <c r="D39" s="6" t="n">
        <v>26060</v>
      </c>
      <c r="G39" s="6" t="n">
        <v>26060</v>
      </c>
    </row>
    <row r="40">
      <c r="A40" s="4" t="inlineStr">
        <is>
          <t>Total comprehensive income (loss)</t>
        </is>
      </c>
      <c r="B40" s="6" t="n">
        <v>265779</v>
      </c>
      <c r="D40" s="6" t="n">
        <v>265671</v>
      </c>
      <c r="I40" s="6" t="n">
        <v>15920</v>
      </c>
      <c r="J40" s="6" t="n">
        <v>249751</v>
      </c>
      <c r="L40" s="6" t="n">
        <v>108</v>
      </c>
    </row>
    <row r="41">
      <c r="A41" s="4" t="inlineStr">
        <is>
          <t>Ending balance (in shares) at Jun. 30, 2021</t>
        </is>
      </c>
      <c r="F41" s="6" t="n">
        <v>138847345000</v>
      </c>
    </row>
    <row r="42">
      <c r="A42" s="4" t="inlineStr">
        <is>
          <t>Ending balance at Jun. 30, 2021</t>
        </is>
      </c>
      <c r="B42" s="5" t="n">
        <v>9451499</v>
      </c>
      <c r="D42" s="5" t="n">
        <v>9383537</v>
      </c>
      <c r="F42" s="5" t="n">
        <v>1721</v>
      </c>
      <c r="G42" s="5" t="n">
        <v>1924771</v>
      </c>
      <c r="H42" s="5" t="n">
        <v>-313952</v>
      </c>
      <c r="I42" s="5" t="n">
        <v>-117713</v>
      </c>
      <c r="J42" s="5" t="n">
        <v>7888710</v>
      </c>
      <c r="L42" s="5" t="n">
        <v>6796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financial instruments) (Details) - USD ($) $ in Thousands</t>
        </is>
      </c>
      <c r="B1" s="2" t="inlineStr">
        <is>
          <t>Jun. 30, 2021</t>
        </is>
      </c>
      <c r="C1" s="2" t="inlineStr">
        <is>
          <t>Dec. 31, 2020</t>
        </is>
      </c>
    </row>
    <row r="2">
      <c r="A2" s="3" t="inlineStr">
        <is>
          <t>Assets</t>
        </is>
      </c>
    </row>
    <row r="3">
      <c r="A3" s="4" t="inlineStr">
        <is>
          <t>Derivative assets, fair value</t>
        </is>
      </c>
      <c r="B3" s="5" t="n">
        <v>10383</v>
      </c>
      <c r="C3" s="5" t="n">
        <v>3303</v>
      </c>
    </row>
    <row r="4">
      <c r="A4" s="3" t="inlineStr">
        <is>
          <t>Liabilities</t>
        </is>
      </c>
    </row>
    <row r="5">
      <c r="A5" s="4" t="inlineStr">
        <is>
          <t>Derivative liabilities, fair value</t>
        </is>
      </c>
      <c r="B5" s="6" t="n">
        <v>123608</v>
      </c>
      <c r="C5" s="6" t="n">
        <v>167303</v>
      </c>
    </row>
    <row r="6">
      <c r="A6" s="4" t="inlineStr">
        <is>
          <t>Carrying value</t>
        </is>
      </c>
    </row>
    <row r="7">
      <c r="A7" s="3" t="inlineStr">
        <is>
          <t>Assets</t>
        </is>
      </c>
    </row>
    <row r="8">
      <c r="A8" s="4" t="inlineStr">
        <is>
          <t>Cash and cash equivalents</t>
        </is>
      </c>
      <c r="B8" s="6" t="n">
        <v>1402918</v>
      </c>
      <c r="C8" s="6" t="n">
        <v>1248772</v>
      </c>
    </row>
    <row r="9">
      <c r="A9" s="4" t="inlineStr">
        <is>
          <t>Restricted cash</t>
        </is>
      </c>
      <c r="B9" s="6" t="n">
        <v>190447</v>
      </c>
      <c r="C9" s="6" t="n">
        <v>246518</v>
      </c>
    </row>
    <row r="10">
      <c r="A10" s="4" t="inlineStr">
        <is>
          <t>Investment, at fair value</t>
        </is>
      </c>
      <c r="C10" s="6" t="n">
        <v>12110</v>
      </c>
    </row>
    <row r="11">
      <c r="A11" s="4" t="inlineStr">
        <is>
          <t>Derivative assets, fair value</t>
        </is>
      </c>
      <c r="B11" s="6" t="n">
        <v>10383</v>
      </c>
      <c r="C11" s="6" t="n">
        <v>3303</v>
      </c>
    </row>
    <row r="12">
      <c r="A12" s="4" t="inlineStr">
        <is>
          <t>Assets, Carrying value</t>
        </is>
      </c>
      <c r="B12" s="6" t="n">
        <v>1603748</v>
      </c>
      <c r="C12" s="6" t="n">
        <v>1510703</v>
      </c>
    </row>
    <row r="13">
      <c r="A13" s="3" t="inlineStr">
        <is>
          <t>Liabilities</t>
        </is>
      </c>
    </row>
    <row r="14">
      <c r="A14" s="4" t="inlineStr">
        <is>
          <t>Debt</t>
        </is>
      </c>
      <c r="B14" s="6" t="n">
        <v>28302330</v>
      </c>
      <c r="C14" s="6" t="n">
        <v>28934904</v>
      </c>
    </row>
    <row r="15">
      <c r="A15" s="4" t="inlineStr">
        <is>
          <t>Derivative liabilities, fair value</t>
        </is>
      </c>
      <c r="B15" s="6" t="n">
        <v>123608</v>
      </c>
      <c r="C15" s="6" t="n">
        <v>167303</v>
      </c>
    </row>
    <row r="16">
      <c r="A16" s="4" t="inlineStr">
        <is>
          <t>Liabilities, Carrying value</t>
        </is>
      </c>
      <c r="B16" s="6" t="n">
        <v>28425938</v>
      </c>
      <c r="C16" s="6" t="n">
        <v>29102207</v>
      </c>
    </row>
    <row r="17">
      <c r="A17" s="4" t="inlineStr">
        <is>
          <t>Fair value</t>
        </is>
      </c>
    </row>
    <row r="18">
      <c r="A18" s="3" t="inlineStr">
        <is>
          <t>Assets</t>
        </is>
      </c>
    </row>
    <row r="19">
      <c r="A19" s="4" t="inlineStr">
        <is>
          <t>Cash and cash equivalents</t>
        </is>
      </c>
      <c r="B19" s="6" t="n">
        <v>1402918</v>
      </c>
      <c r="C19" s="6" t="n">
        <v>1248772</v>
      </c>
    </row>
    <row r="20">
      <c r="A20" s="4" t="inlineStr">
        <is>
          <t>Restricted cash</t>
        </is>
      </c>
      <c r="B20" s="6" t="n">
        <v>190447</v>
      </c>
      <c r="C20" s="6" t="n">
        <v>246518</v>
      </c>
    </row>
    <row r="21">
      <c r="A21" s="4" t="inlineStr">
        <is>
          <t>Investment, at fair value</t>
        </is>
      </c>
      <c r="C21" s="6" t="n">
        <v>12110</v>
      </c>
    </row>
    <row r="22">
      <c r="A22" s="4" t="inlineStr">
        <is>
          <t>Derivative assets, fair value</t>
        </is>
      </c>
      <c r="B22" s="6" t="n">
        <v>10383</v>
      </c>
      <c r="C22" s="6" t="n">
        <v>3303</v>
      </c>
    </row>
    <row r="23">
      <c r="A23" s="4" t="inlineStr">
        <is>
          <t>Assets, Carrying value</t>
        </is>
      </c>
      <c r="B23" s="6" t="n">
        <v>1603748</v>
      </c>
      <c r="C23" s="6" t="n">
        <v>1510703</v>
      </c>
    </row>
    <row r="24">
      <c r="A24" s="3" t="inlineStr">
        <is>
          <t>Liabilities</t>
        </is>
      </c>
    </row>
    <row r="25">
      <c r="A25" s="4" t="inlineStr">
        <is>
          <t>Debt</t>
        </is>
      </c>
      <c r="B25" s="6" t="n">
        <v>29194213</v>
      </c>
      <c r="C25" s="6" t="n">
        <v>29798305</v>
      </c>
    </row>
    <row r="26">
      <c r="A26" s="4" t="inlineStr">
        <is>
          <t>Derivative liabilities, fair value</t>
        </is>
      </c>
      <c r="B26" s="6" t="n">
        <v>123608</v>
      </c>
      <c r="C26" s="6" t="n">
        <v>167303</v>
      </c>
    </row>
    <row r="27">
      <c r="A27" s="4" t="inlineStr">
        <is>
          <t>Liabilities, Carrying value</t>
        </is>
      </c>
      <c r="B27" s="6" t="n">
        <v>29317821</v>
      </c>
      <c r="C27" s="6" t="n">
        <v>29965608</v>
      </c>
    </row>
    <row r="28">
      <c r="A28" s="4" t="inlineStr">
        <is>
          <t>Level 1 | Fair value</t>
        </is>
      </c>
    </row>
    <row r="29">
      <c r="A29" s="3" t="inlineStr">
        <is>
          <t>Assets</t>
        </is>
      </c>
    </row>
    <row r="30">
      <c r="A30" s="4" t="inlineStr">
        <is>
          <t>Cash and cash equivalents</t>
        </is>
      </c>
      <c r="B30" s="6" t="n">
        <v>1402918</v>
      </c>
      <c r="C30" s="6" t="n">
        <v>1248772</v>
      </c>
    </row>
    <row r="31">
      <c r="A31" s="4" t="inlineStr">
        <is>
          <t>Restricted cash</t>
        </is>
      </c>
      <c r="B31" s="6" t="n">
        <v>190447</v>
      </c>
      <c r="C31" s="6" t="n">
        <v>246518</v>
      </c>
    </row>
    <row r="32">
      <c r="A32" s="4" t="inlineStr">
        <is>
          <t>Investment, at fair value</t>
        </is>
      </c>
      <c r="C32" s="6" t="n">
        <v>12110</v>
      </c>
    </row>
    <row r="33">
      <c r="A33" s="4" t="inlineStr">
        <is>
          <t>Derivative assets, fair value</t>
        </is>
      </c>
      <c r="B33" s="6" t="n">
        <v>0</v>
      </c>
      <c r="C33" s="6" t="n">
        <v>0</v>
      </c>
    </row>
    <row r="34">
      <c r="A34" s="4" t="inlineStr">
        <is>
          <t>Assets, Carrying value</t>
        </is>
      </c>
      <c r="B34" s="6" t="n">
        <v>1593365</v>
      </c>
      <c r="C34" s="6" t="n">
        <v>1507400</v>
      </c>
    </row>
    <row r="35">
      <c r="A35" s="3" t="inlineStr">
        <is>
          <t>Liabilities</t>
        </is>
      </c>
    </row>
    <row r="36">
      <c r="A36" s="4" t="inlineStr">
        <is>
          <t>Debt</t>
        </is>
      </c>
      <c r="B36" s="6" t="n">
        <v>0</v>
      </c>
      <c r="C36" s="6" t="n">
        <v>0</v>
      </c>
    </row>
    <row r="37">
      <c r="A37" s="4" t="inlineStr">
        <is>
          <t>Derivative liabilities, fair value</t>
        </is>
      </c>
      <c r="B37" s="6" t="n">
        <v>0</v>
      </c>
      <c r="C37" s="6" t="n">
        <v>0</v>
      </c>
    </row>
    <row r="38">
      <c r="A38" s="4" t="inlineStr">
        <is>
          <t>Liabilities, Carrying value</t>
        </is>
      </c>
      <c r="B38" s="6" t="n">
        <v>0</v>
      </c>
      <c r="C38" s="6" t="n">
        <v>0</v>
      </c>
    </row>
    <row r="39">
      <c r="A39" s="4" t="inlineStr">
        <is>
          <t>Level 2 | Fair value</t>
        </is>
      </c>
    </row>
    <row r="40">
      <c r="A40" s="3" t="inlineStr">
        <is>
          <t>Assets</t>
        </is>
      </c>
    </row>
    <row r="41">
      <c r="A41" s="4" t="inlineStr">
        <is>
          <t>Cash and cash equivalents</t>
        </is>
      </c>
      <c r="B41" s="6" t="n">
        <v>0</v>
      </c>
      <c r="C41" s="6" t="n">
        <v>0</v>
      </c>
    </row>
    <row r="42">
      <c r="A42" s="4" t="inlineStr">
        <is>
          <t>Restricted cash</t>
        </is>
      </c>
      <c r="B42" s="6" t="n">
        <v>0</v>
      </c>
      <c r="C42" s="6" t="n">
        <v>0</v>
      </c>
    </row>
    <row r="43">
      <c r="A43" s="4" t="inlineStr">
        <is>
          <t>Investment, at fair value</t>
        </is>
      </c>
      <c r="C43" s="4" t="inlineStr">
        <is>
          <t xml:space="preserve"> </t>
        </is>
      </c>
    </row>
    <row r="44">
      <c r="A44" s="4" t="inlineStr">
        <is>
          <t>Derivative assets, fair value</t>
        </is>
      </c>
      <c r="B44" s="6" t="n">
        <v>10383</v>
      </c>
      <c r="C44" s="6" t="n">
        <v>3303</v>
      </c>
    </row>
    <row r="45">
      <c r="A45" s="4" t="inlineStr">
        <is>
          <t>Assets, Carrying value</t>
        </is>
      </c>
      <c r="B45" s="6" t="n">
        <v>10383</v>
      </c>
      <c r="C45" s="6" t="n">
        <v>3303</v>
      </c>
    </row>
    <row r="46">
      <c r="A46" s="3" t="inlineStr">
        <is>
          <t>Liabilities</t>
        </is>
      </c>
    </row>
    <row r="47">
      <c r="A47" s="4" t="inlineStr">
        <is>
          <t>Debt</t>
        </is>
      </c>
      <c r="B47" s="6" t="n">
        <v>29194213</v>
      </c>
      <c r="C47" s="6" t="n">
        <v>29798305</v>
      </c>
    </row>
    <row r="48">
      <c r="A48" s="4" t="inlineStr">
        <is>
          <t>Derivative liabilities, fair value</t>
        </is>
      </c>
      <c r="B48" s="6" t="n">
        <v>123608</v>
      </c>
      <c r="C48" s="6" t="n">
        <v>167303</v>
      </c>
    </row>
    <row r="49">
      <c r="A49" s="4" t="inlineStr">
        <is>
          <t>Liabilities, Carrying value</t>
        </is>
      </c>
      <c r="B49" s="6" t="n">
        <v>29317821</v>
      </c>
      <c r="C49" s="6" t="n">
        <v>29965608</v>
      </c>
    </row>
    <row r="50">
      <c r="A50" s="4" t="inlineStr">
        <is>
          <t>Level 3 | Fair value</t>
        </is>
      </c>
    </row>
    <row r="51">
      <c r="A51" s="3" t="inlineStr">
        <is>
          <t>Assets</t>
        </is>
      </c>
    </row>
    <row r="52">
      <c r="A52" s="4" t="inlineStr">
        <is>
          <t>Cash and cash equivalents</t>
        </is>
      </c>
      <c r="B52" s="6" t="n">
        <v>0</v>
      </c>
      <c r="C52" s="6" t="n">
        <v>0</v>
      </c>
    </row>
    <row r="53">
      <c r="A53" s="4" t="inlineStr">
        <is>
          <t>Restricted cash</t>
        </is>
      </c>
      <c r="B53" s="6" t="n">
        <v>0</v>
      </c>
      <c r="C53" s="6" t="n">
        <v>0</v>
      </c>
    </row>
    <row r="54">
      <c r="A54" s="4" t="inlineStr">
        <is>
          <t>Investment, at fair value</t>
        </is>
      </c>
      <c r="C54" s="4" t="inlineStr">
        <is>
          <t xml:space="preserve"> </t>
        </is>
      </c>
    </row>
    <row r="55">
      <c r="A55" s="4" t="inlineStr">
        <is>
          <t>Derivative assets, fair value</t>
        </is>
      </c>
      <c r="B55" s="6" t="n">
        <v>0</v>
      </c>
      <c r="C55" s="6" t="n">
        <v>0</v>
      </c>
    </row>
    <row r="56">
      <c r="A56" s="4" t="inlineStr">
        <is>
          <t>Assets, Carrying value</t>
        </is>
      </c>
      <c r="B56" s="6" t="n">
        <v>0</v>
      </c>
      <c r="C56" s="6" t="n">
        <v>0</v>
      </c>
    </row>
    <row r="57">
      <c r="A57" s="3" t="inlineStr">
        <is>
          <t>Liabilities</t>
        </is>
      </c>
    </row>
    <row r="58">
      <c r="A58" s="4" t="inlineStr">
        <is>
          <t>Debt</t>
        </is>
      </c>
      <c r="B58" s="6" t="n">
        <v>0</v>
      </c>
      <c r="C58" s="6" t="n">
        <v>0</v>
      </c>
    </row>
    <row r="59">
      <c r="A59" s="4" t="inlineStr">
        <is>
          <t>Derivative liabilities, fair value</t>
        </is>
      </c>
      <c r="B59" s="6" t="n">
        <v>0</v>
      </c>
      <c r="C59" s="6" t="n">
        <v>0</v>
      </c>
    </row>
    <row r="60">
      <c r="A60" s="4" t="inlineStr">
        <is>
          <t>Liabilities, Carrying value</t>
        </is>
      </c>
      <c r="B60" s="5" t="n">
        <v>0</v>
      </c>
      <c r="C60"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5:29:38Z</dcterms:created>
  <dcterms:modified xmlns:dcterms="http://purl.org/dc/terms/" xmlns:xsi="http://www.w3.org/2001/XMLSchema-instance" xsi:type="dcterms:W3CDTF">2021-07-29T15:29:38Z</dcterms:modified>
</cp:coreProperties>
</file>